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and Basis of Prese" sheetId="7" r:id="rId7"/>
    <s:sheet name="Accounts and Other Receivables," sheetId="8" r:id="rId8"/>
    <s:sheet name="Inventories, Net" sheetId="9" r:id="rId9"/>
    <s:sheet name="Marketable Securities" sheetId="10" r:id="rId10"/>
    <s:sheet name="Investment in Kronos Worldwide," sheetId="11" r:id="rId11"/>
    <s:sheet name="Other Noncurrent Assets, Net" sheetId="12" r:id="rId12"/>
    <s:sheet name="Accrued and Other Current Liabi" sheetId="13" r:id="rId13"/>
    <s:sheet name="Other Noncurrent Liabilities" sheetId="14" r:id="rId14"/>
    <s:sheet name="Long-Term Debt" sheetId="15" r:id="rId15"/>
    <s:sheet name="Other Comprehensive Income (Los" sheetId="16" r:id="rId16"/>
    <s:sheet name="Income Taxes" sheetId="17" r:id="rId17"/>
    <s:sheet name="Employee Benefit Plans" sheetId="18" r:id="rId18"/>
    <s:sheet name="Commitments and Contingencies" sheetId="19" r:id="rId19"/>
    <s:sheet name="Financial Instruments and Fair " sheetId="20" r:id="rId20"/>
    <s:sheet name="Recent Accounting Pronouncement" sheetId="21" r:id="rId21"/>
    <s:sheet name="Organization and Basis of Pre22" sheetId="22" r:id="rId22"/>
    <s:sheet name="Accounts and Other Receivable23" sheetId="23" r:id="rId23"/>
    <s:sheet name="Inventories, Net (Tables)" sheetId="24" r:id="rId24"/>
    <s:sheet name="Marketable Securities (Tables)" sheetId="25" r:id="rId25"/>
    <s:sheet name="Investment in Kronos Worldwid26" sheetId="26" r:id="rId26"/>
    <s:sheet name="Other Noncurrent Assets, Net (T" sheetId="27" r:id="rId27"/>
    <s:sheet name="Accrued and Other Current Lia28" sheetId="28" r:id="rId28"/>
    <s:sheet name="Other Noncurrent Liabilities (T" sheetId="29" r:id="rId29"/>
    <s:sheet name="Other Comprehensive Income (L30" sheetId="30" r:id="rId30"/>
    <s:sheet name="Income Taxes (Tables)" sheetId="31" r:id="rId31"/>
    <s:sheet name="Employee Benefit Plans (Tables)" sheetId="32" r:id="rId32"/>
    <s:sheet name="Commitments and Contingencies (" sheetId="33" r:id="rId33"/>
    <s:sheet name="Financial Instruments and Fai34" sheetId="34" r:id="rId34"/>
    <s:sheet name="Organization and Basis of Pre35" sheetId="35" r:id="rId35"/>
    <s:sheet name="Accounts and Other Receivable36" sheetId="36" r:id="rId36"/>
    <s:sheet name="Inventories, Net - Schedule of " sheetId="37" r:id="rId37"/>
    <s:sheet name="Marketable Securities - Schedul" sheetId="38" r:id="rId38"/>
    <s:sheet name="Marketable Securities - Additio" sheetId="39" r:id="rId39"/>
    <s:sheet name="Investment in Kronos Worldwid40" sheetId="40" r:id="rId40"/>
    <s:sheet name="Investment in Kronos Worldwid41" sheetId="41" r:id="rId41"/>
    <s:sheet name="Investment in Kronos Worldwid42" sheetId="42" r:id="rId42"/>
    <s:sheet name="Investment in Kronos Worldwid43" sheetId="43" r:id="rId43"/>
    <s:sheet name="Other Noncurrent Assets, Net - " sheetId="44" r:id="rId44"/>
    <s:sheet name="Accrued and Other Current Lia45" sheetId="45" r:id="rId45"/>
    <s:sheet name="Other Noncurrent Liabilities - " sheetId="46" r:id="rId46"/>
    <s:sheet name="Long-Term Debt - Additional Inf" sheetId="47" r:id="rId47"/>
    <s:sheet name="Other Comprehensive Income (L48" sheetId="48" r:id="rId48"/>
    <s:sheet name="Income Taxes - Component of Inc" sheetId="49" r:id="rId49"/>
    <s:sheet name="Income Taxes - Component of I50" sheetId="50" r:id="rId50"/>
    <s:sheet name="Income Taxes - Components of Co" sheetId="51" r:id="rId51"/>
    <s:sheet name="Income Taxes - Additional Infor" sheetId="52" r:id="rId52"/>
    <s:sheet name="Employee Benefit Plans - Compon" sheetId="53" r:id="rId53"/>
    <s:sheet name="Employee Benefit Plans - Additi" sheetId="54" r:id="rId54"/>
    <s:sheet name="Commitments and Contingencies -" sheetId="55" r:id="rId55"/>
    <s:sheet name="Commitments and Contingencies56" sheetId="56" r:id="rId56"/>
    <s:sheet name="Financial Instruments and Fai57" sheetId="57" r:id="rId57"/>
  </s:sheets>
  <s:definedNames/>
  <s:calcPr calcId="124519" calcMode="auto" fullCalcOnLoad="1"/>
</s:workbook>
</file>

<file path=xl/sharedStrings.xml><?xml version="1.0" encoding="utf-8"?>
<sst xmlns="http://schemas.openxmlformats.org/spreadsheetml/2006/main" uniqueCount="36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L</t>
  </si>
  <si>
    <t>Entity Registrant Name</t>
  </si>
  <si>
    <t>NL INDUSTRI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 and cash equivalents</t>
  </si>
  <si>
    <t>Accounts and other receivables, net</t>
  </si>
  <si>
    <t>Inventories, net</t>
  </si>
  <si>
    <t>Prepaid expenses and other</t>
  </si>
  <si>
    <t>Deferred income taxes</t>
  </si>
  <si>
    <t>Total current assets</t>
  </si>
  <si>
    <t>Other assets:</t>
  </si>
  <si>
    <t>Marketable securities</t>
  </si>
  <si>
    <t>Investment in Kronos Worldwide, Inc.</t>
  </si>
  <si>
    <t>Goodwill</t>
  </si>
  <si>
    <t>Other assets, net</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Income taxes</t>
  </si>
  <si>
    <t>Total current liabilities</t>
  </si>
  <si>
    <t>Noncurrent liabilities:</t>
  </si>
  <si>
    <t>Accrued pension cost</t>
  </si>
  <si>
    <t>Accrued postretirement benefits (OPEB) cost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s 11 and 13)</t>
  </si>
  <si>
    <t>CONDENSED CONSOLIDATED STATEMENTS OF OPERATIONS - USD ($) shares in Thousands, $ in Thousands</t>
  </si>
  <si>
    <t>3 Months Ended</t>
  </si>
  <si>
    <t>Jun. 30, 2014</t>
  </si>
  <si>
    <t>Income Statement [Abstract]</t>
  </si>
  <si>
    <t>Net sales</t>
  </si>
  <si>
    <t>Cost of sales</t>
  </si>
  <si>
    <t>Gross margin</t>
  </si>
  <si>
    <t>Selling, general and administrative expense</t>
  </si>
  <si>
    <t>Other operating income (expense):</t>
  </si>
  <si>
    <t>Insurance recoveries</t>
  </si>
  <si>
    <t>Other income</t>
  </si>
  <si>
    <t>Corporate expense</t>
  </si>
  <si>
    <t>Income (loss) from operations</t>
  </si>
  <si>
    <t>Equity in earnings (losses) of Kronos Worldwide, Inc.</t>
  </si>
  <si>
    <t>Other income - interest and dividend income</t>
  </si>
  <si>
    <t>Income (loss) before income taxes</t>
  </si>
  <si>
    <t>Income tax expense (benefit)</t>
  </si>
  <si>
    <t>Net income (loss)</t>
  </si>
  <si>
    <t>Noncontrolling interest in net income of subsidiary</t>
  </si>
  <si>
    <t>Net income (loss) attributable to NL stockholders</t>
  </si>
  <si>
    <t>Amounts attributable to NL stockholders:</t>
  </si>
  <si>
    <t>Basic and diluted net income per share</t>
  </si>
  <si>
    <t>Weighted average shares used in the calculation of net income per share</t>
  </si>
  <si>
    <t>CONDENSED CONSOLIDATED STATEMENTS OF COMPREHENSIVE INCOME (LOSS) - USD ($) $ in Thousands</t>
  </si>
  <si>
    <t>Other comprehensive income (loss), net of tax:</t>
  </si>
  <si>
    <t>Currency translation</t>
  </si>
  <si>
    <t>Defined benefit pension plans/ Other postretirement benefit plans</t>
  </si>
  <si>
    <t>Total other comprehensive loss, net</t>
  </si>
  <si>
    <t>Comprehensive loss</t>
  </si>
  <si>
    <t>Comprehensive income attributable to noncontrolling interest</t>
  </si>
  <si>
    <t>Comprehensive loss attributable to NL stockholders</t>
  </si>
  <si>
    <t>Defined Benefit Pension Plans</t>
  </si>
  <si>
    <t>OPEB</t>
  </si>
  <si>
    <t>CONDENSED CONSOLIDATED STATEMENTS OF EQUITY - 6 months ended Jun. 30, 2015 - USD ($) $ in Thousands</t>
  </si>
  <si>
    <t>Total</t>
  </si>
  <si>
    <t>Beginning Balance at Dec. 31, 2014</t>
  </si>
  <si>
    <t>Other comprehensive loss, net of tax</t>
  </si>
  <si>
    <t>Issuance of NL common stock</t>
  </si>
  <si>
    <t>Dividends</t>
  </si>
  <si>
    <t>Other, net</t>
  </si>
  <si>
    <t>Ending Balance at Jun. 30, 2015</t>
  </si>
  <si>
    <t>CONDENSED CONSOLIDATED STATEMENTS OF CASH FLOWS - USD ($) $ in Thousands</t>
  </si>
  <si>
    <t>Cash flows from operating activities:</t>
  </si>
  <si>
    <t>Depreciation and amortization</t>
  </si>
  <si>
    <t>Equity in losses (earnings) of Kronos Worldwide, Inc.</t>
  </si>
  <si>
    <t>Dividends received from Kronos Worldwide, Inc.</t>
  </si>
  <si>
    <t>Cash funding of benefit plans in excess of net benefit plan expense</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Change in restricted cash equivalents, net</t>
  </si>
  <si>
    <t>Proceeds from the sale of marketable securities</t>
  </si>
  <si>
    <t>Purchase of marketable securities</t>
  </si>
  <si>
    <t>Net cash used in investing activities</t>
  </si>
  <si>
    <t>Cash flows from financing activities -</t>
  </si>
  <si>
    <t>Distributions to noncontrolling interests in subsidiary</t>
  </si>
  <si>
    <t>Cash and cash equivalents - net change from:</t>
  </si>
  <si>
    <t>Operating, investing and financing activities</t>
  </si>
  <si>
    <t>Cash and cash equivalents at beginning of period</t>
  </si>
  <si>
    <t>Cash and cash equivalents at end of period</t>
  </si>
  <si>
    <t>Cash paid for:</t>
  </si>
  <si>
    <t>Income taxes, net</t>
  </si>
  <si>
    <t>Organization and Basis of Presentation</t>
  </si>
  <si>
    <t>Organization Consolidation And Presentation Of Financial Statements [Abstract]</t>
  </si>
  <si>
    <t xml:space="preserve">Note 1 – Organization – At June 30, 2015, Valhi, Inc. (NYSE: VHI) held approximately 83% of our outstanding common stock and a wholly-owned subsidiary of Contran Corporation held approximately 93% of Valhi’s outstanding common stock. Substantially all of Contran’s outstanding voting stock is held by a family trust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and us. 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4 that we filed with the SEC on March 12,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June 30, 2015 may not be indicative of our operating results for the full year. The Condensed Consolidated Financial Statements contained in this Quarterly Report should be read in conjunction with our 2014 Consolidated Financial Statements contained in our 2014 Annual Report. Unless otherwise indicated, references in this report to “NL,” “we,” “us” or “our” refer to NL Industries, Inc. and its subsidiaries and affiliate, Kronos, taken as a whole. </t>
  </si>
  <si>
    <t>Accounts and Other Receivables, Net</t>
  </si>
  <si>
    <t>Receivables [Abstract]</t>
  </si>
  <si>
    <t xml:space="preserve">Note 2 –
December 31,
June 30,
2014
2015
(In thousands)
Trade receivables - CompX
$
8,825
$
13,174
Income taxes receivable from Valhi
-
933
Accrued insurance recoveries
346
286
Other receivables
163
101
Allowance for doubtful accounts
(78
)
(101
)
Total
$
9,256
$
14,393
Accrued insurance recoveries are discussed in Note 13. </t>
  </si>
  <si>
    <t>Inventories, Net</t>
  </si>
  <si>
    <t>Inventory Disclosure [Abstract]</t>
  </si>
  <si>
    <t>Note 3 –
December 31,
June 30,
2014
2015
(In thousands)
Raw materials
$
3,393
$
3,468
Work in process
10,271
10,323
Finished products
3,199
2,327
Total
$
16,863
$
16,118</t>
  </si>
  <si>
    <t>Marketable Securities</t>
  </si>
  <si>
    <t>Investments Debt And Equity Securities [Abstract]</t>
  </si>
  <si>
    <t xml:space="preserve">Note 4 –
Fair value measurement level
Market value
Cost basis
Unrealized gain
(In thousands)
December 31, 2014
Valhi common stock
1
$
92,131
$
24,347
$
67,784
June 30, 2015
Valhi common stock
1
$
81,351
$
24,347
$
57,004
At December 31, 2014 and June 30, 2015, we held approximately 14.4 million shares of common stock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4 and June 30, 2015, the quoted per share market price of Valhi common stock was $6.41 and $5.66, respectively.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t>
  </si>
  <si>
    <t>Equity Method Investments And Joint Ventures [Abstract]</t>
  </si>
  <si>
    <t xml:space="preserve">Note 5 – At December 31, 2014 and June 30, 2015, we owned approximately 35.2 million shares of Kronos common stock. At June 30, 2015, the quoted market price of Kronos’ common stock was $10.96 per share, or an aggregate market value of $386.0 million. At December 31, 2014, the quoted market price was $13.02 per share, or an aggregate market value of $458.6 million. The change in the carrying value of our investment in Kronos during the first six months of 2015 is summarized below.
Amount
(In millions)
Balance at the beginning of the period
$
237.7
Equity in losses of Kronos
(43.0
)
Dividends received from Kronos
(10.6
)
Equity in Kronos' other comprehensive income:
Marketable securities
(.2
)
Currency translation
(18.1
)
Defined benefit pension plans
2.1
Balance at the end of the period
$
167.9
Selected financial information of Kronos is summarized below:
December 31,
June 30,
2014
2015
(In millions)
Current assets
$
886.2
$
820.4
Property and equipment, net
479.7
440.7
Investment in TiO 2
89.0
84.4
Other noncurrent assets
187.6
22.4
Total assets
$
1,642.5
$
1,367.9
Current liabilities
$
237.9
$
212.1
Long-term debt
344.7
343.9
Accrued pension and postretirement benefits
245.2
222.2
Other noncurrent liabilities
33.6
38.1
Stockholders' equity
781.1
551.6
Total liabilities and stockholders' equity
$
1,642.5
$
1,367.9
Three months ended
Six months ended
June 30,
June 30,
2014
2015
2014
2015
(In millions)
Net sales
$
443.5
$
360.2
$
863.6
$
725.3
Cost of sales
349.7
313.7
689.3
601.4
Income (loss) from operations
44.3
(10.4
)
70.3
21.8
Income tax expense
6.8
145.1
14.7
154.5
Net income (loss)
33.1
(159.8
)
47.4
(141.4
) </t>
  </si>
  <si>
    <t>Other Noncurrent Assets, Net</t>
  </si>
  <si>
    <t>Deferred Costs Capitalized Prepaid And Other Assets Disclosure [Abstract]</t>
  </si>
  <si>
    <t>Note 6 –
December 31,
June 30,
2014
2015
(In thousands)
Restricted cash
$
1,420
$
1,420
Assets held for sale
590
590
Other
133
317
Total
$
2,143
$
2,327</t>
  </si>
  <si>
    <t>Accrued and Other Current Liabilities</t>
  </si>
  <si>
    <t>Payables And Accruals [Abstract]</t>
  </si>
  <si>
    <t>Note 7 –
December 31,
June 30,
2014
2015
(In thousands)
Employee benefits
$
8,278
$
6,147
Professional fees
951
579
Payables to affiliates
659
76
Other
1,633
1,711
Total
$
11,521
$
8,513</t>
  </si>
  <si>
    <t>Other Noncurrent Liabilities</t>
  </si>
  <si>
    <t>Other Liabilities Disclosure [Abstract]</t>
  </si>
  <si>
    <t>Note 8 –
December 31,
June 30,
2014
2015
(In thousands)
Reserve for uncertain tax positions
$
16,832
$
12,186
Insurance claims and expenses
589
619
Other
921
889
Total
$
18,342
$
13,694
Our reserve for uncertain tax positions is discussed in Note 11.</t>
  </si>
  <si>
    <t>Long-Term Debt</t>
  </si>
  <si>
    <t>Debt Disclosure [Abstract]</t>
  </si>
  <si>
    <t>Long-Term debt</t>
  </si>
  <si>
    <t>Note 9 – During the first six months of 2015, we had no borrowings under our promissory note with Valhi, and at June 30, 2015, the full $40 million was available for borrowing under this facility. The amount of any such loan Valhi would make to us is at Valhi’s discretion.</t>
  </si>
  <si>
    <t>Other Comprehensive Income (Loss)</t>
  </si>
  <si>
    <t>Other Comprehensive Income Loss Tax [Abstract]</t>
  </si>
  <si>
    <t xml:space="preserve">Note 10 – Changes in accumulated other comprehensive loss attributable to NL stockholders are presented in the table below.
Three months ended
Six months ended
June 30,
June 30,
2014
2015
2014
2015
(In thousands)
Accumulated other comprehensive loss, net of tax:
Marketable securities:
Balance at beginning of period
$
70,238
$
45,326
$
154,169
$
47,112
Other comprehensive loss -
unrealized losses arising during the year
(22,933
)
(5,358
)
(106,864
)
(7,144
)
Balance at end of period
$
47,305
$
39,968
$
47,305
$
39,968
Currency translation:
Balance at beginning of period
$
(134,330
)
$
(167,132
)
$
(133,816
)
$
(154,173
)
Other comprehensive income (loss)
(860
)
1,188
(1,374
)
(11,771
)
Balance at end of period
$
(135,190
)
$
(165,944
)
$
(135,190
)
$
(165,944
)
Defined benefit pension plans:
Balance at beginning of period
$
(56,107
)
$
(74,526
)
$
(56,644
)
$
(75,260
)
Other comprehensive income -
amortization of net losses
included in net periodic pension cost
518
1,087
1,055
1,821
Balance at end of period
$
(55,589
)
$
(73,439
)
$
(55,589
)
$
(73,439
)
OPEB plans:
Balance at beginning of period
$
1,118
$
146
$
1,275
$
282
Other comprehensive loss -
amortization of prior service credit and net gains
included in net periodic OPEB cost
(156
)
(137
)
(313
)
(273
)
Balance at end of period
$
962
$
9
$
962
$
9
Total accumulated other comprehensive loss:
Balance at beginning of period
$
(119,081
)
$
(196,186
)
$
(35,016
)
$
(182,039
)
Other comprehensive loss
(23,431
)
(3,220
)
(107,496
)
(17,367
)
Balance at end of period
$
(142,512
)
$
(199,406
)
$
(142,512
)
$
(199,406
) See Note 12 for amounts related to our defined benefit pension plans and OPEB plans. </t>
  </si>
  <si>
    <t>Income Taxes</t>
  </si>
  <si>
    <t>Income Tax Disclosure [Abstract]</t>
  </si>
  <si>
    <t>Note 11 –
Three months ended
Six months ended
June 30,
June 30,
2014
2015
2014
2015
(In millions)
Expected tax expense, at U.S. federal statutory income tax rate of 35%
$
1.9
$
(17.3
)
$
3.7
$
(14.2
)
Rate differences on equity in earnings (losses) of Kronos
(2.3
)
(3.2
)
(3.3
)
(4.7
)
Adjustment to the reserve for uncertain tax positions, net
-
-
-
(3.0
)
Nontaxable income
-
(.1
)
(.3
)
(.2
)
U.S. state income taxes and other, net
.3
-
.7
.1
Total
$
(.1
)
$
(20.6
)
$
.8
$
(22.0
)
Three months ended
Six months ended
June 30,
June 30,
2014
2015
2014
2015
(In millions)
Comprehensive provision (benefit) for income taxes allocable to:
Net income (loss)
$
(.1
)
$
(20.6
)
$
.8
$
(22.0
)
Other comprehensive income (loss):
Marketable securities
(12.4
)
(2.8
)
(57.5
)
(3.8
)
Currency translation
(.4
)
.7
(.7
)
(6.3
)
Pension plans
.3
.6
.6
1.0
OPEB plans
(.1
)
(.1
)
(.2
)
(.2
)
Total
$
(12.7
)
$
(22.2
)
$
(57.0
)
$
(31.3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The amounts shown in the above table of our income tax rate reconciliation for rate differences on equity in earnings (losses) of Kronos represents the benefit associated with such non-taxability of the dividends we receive from Kronos, as it relates to the amount of deferred income taxes we recognize on our undistributed equity in earnings (losses) of Kronos. Kronos has substantial net operating losses in Germany and Belgium, the benefit of which Kronos had previously recognized under the more-likely-than-not recognition criteria. In the second quarter of 2015, Kronos determined that such losses did not meet the more-likely-than-not recognition criteria, and as a result Kronos recognized a non-cash deferred income tax expense of $150.3 million in the second quarter of 2015 as a valuation allowance against Kronos’ net deferred income tax assets in such jurisdictions. The rate difference related to our equity in losses of Kronos in the second quarter and first six months of 2015 includes our equity in such non-cash deferred income tax expense recognized by Kronos. Tax authorities are examining certain of our U.S. and non-U.S. tax returns, including those of Kronos, and tax authorities have or may propose tax deficiencies, including penalties and interest. We cannot guarantee these tax matters will be resolved in our favor due to the inherent uncertainties involved in settlement initiatives and court and tax proceeding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In the first quarter of 2015, we recognized a non-cash income tax benefit of $3.0 million related to the release of a portion of our reserve for uncertain tax positions due to the expiration of the applicable statute of limitations. We currently estimate that our unrecognized tax benefits will not change materially during the next twelve months.</t>
  </si>
  <si>
    <t>Employee Benefit Plans</t>
  </si>
  <si>
    <t>Compensation And Retirement Disclosure [Abstract]</t>
  </si>
  <si>
    <t xml:space="preserve">Note 12 – Defined benefit plans – The components of net periodic defined benefit pension cost (income) are presented in the table below.
Three months ended
Six months ended
June 30,
June 30,
2014
2015
2014
2015
(In thousands)
Interest cost
$
644
$
635
$
1,272
$
1,204
Expected return on plan assets
(856
)
(875
)
(1,708
)
(1,676
)
Recognized actuarial losses
222
350
454
676
Total
$
10
$
110
$
18
$
204
Postretirement benefits – The components of net periodic postretirement benefits other than pension (OPEB) income are presented in the table below.
Three months ended
Six months ended
June 30,
June 30,
2014
2015
2014
2015
(In thousands)
Interest cost
$
28
$
27
$
57
$
54
Amortization of prior service credit
(161
)
(156
)
(322
)
(311
)
Recognized actuarial gain
(44
)
(26
)
(88
)
(51
)
Total
$
(177
)
$
(155
)
$
(353
)
$
(308
) Contributions – We currently expect our 2015 contributions to our defined benefit pension plans and other postretirement plans to be approximately $1.3 million. </t>
  </si>
  <si>
    <t>Commitments and Contingencies</t>
  </si>
  <si>
    <t>Commitments And Contingencies Disclosure [Abstract]</t>
  </si>
  <si>
    <t xml:space="preserve">Note 13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
●
●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us,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
●
●
●
●
●
●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4 and June 30, 2015, we have not recognized any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six months of 2015 are as follows:
Amount
(In thousands)
Balance at the beginning of the period
$
110,015
Additions charged to expense, net
2,573
Payments, net
(580
)
Balance at the end of the period
$
112,008
Amounts recognized in the Condensed Consolidated
Balance Sheet at the end of the period:
Current liability
$
7,064
Noncurrent liability
104,944
Balance at the end of the period
$
112,008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June 30, 2015, we had accrued approximately $112 million related to approximately 46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65 million, including the amount currently accrued. We believe that it is not reasonably possible to estimate the range of costs for certain sites. At June 30, 2015,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 complete discussion of certain litigation involving us and certain of our former insurance carriers, refer to our 2014 Annual Report. Other litigation 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66 of these types of cases pending, involving a total of approximately 712 plaintiffs. In addition, the claims of approximately 8,692 plaintiffs have been administratively dismissed or placed on the inactive docket in Ohio state court.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For a discussion of other legal proceedings to which we are a party, refer to our 2014 Annual Report. In addition to the litigation described above, we and our affiliate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Financial Instruments and Fair Value Measurements</t>
  </si>
  <si>
    <t>Fair Value Disclosures [Abstract]</t>
  </si>
  <si>
    <t xml:space="preserve">Note 14 – See Note 4 for information on how we determine fair value of our marketable securities. The following table presents the financial instruments that are not carried at fair value but which require fair value disclosure at December 31, 2014 and June 30, 2015:
December 31, 2014
June 30, 2015
Carrying
Fair
Carrying
Fair
Amount
Value
Amount
Value
(In thousands)
Cash, cash equivalents and restricted cash
$
77,975
$
77,975
$
88,124
$
88,124
Noncontrolling interest in CompX common stock
14,428
19,936
14,956
19,524
NL stockholders' equity
237,022
418,673
200,586
360,807
The fair value of our noncontrolling interest in CompX and NL stockholder’s equity is based upon quoted market prices at each balance sheet date, which represent Level 1. Due to their near-term maturities, the carrying amounts of accounts receivable and accounts payable are considered equivalent to fair value. </t>
  </si>
  <si>
    <t>Recent Accounting Pronouncements</t>
  </si>
  <si>
    <t>Accounting Changes And Error Corrections [Abstract]</t>
  </si>
  <si>
    <t>Note 15 – Recent Accounting Pronouncements In May 2014, the Financial Accounting Standards Board (FASB) issued Accounting Standards Update (ASU) No. 2014-09, Revenue from Contracts with Customers (Topic 606)</t>
  </si>
  <si>
    <t>Organization and Basis of Presentation (Policies)</t>
  </si>
  <si>
    <t>Organization</t>
  </si>
  <si>
    <t xml:space="preserve">Organization – At June 30, 2015, Valhi, Inc. (NYSE: VHI) held approximately 83% of our outstanding common stock and a wholly-owned subsidiary of Contran Corporation held approximately 93% of Valhi’s outstanding common stock. Substantially all of Contran’s outstanding voting stock is held by a family trust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and us. </t>
  </si>
  <si>
    <t>Basis of Presentation</t>
  </si>
  <si>
    <t xml:space="preserve">Basis of presentation – Consolidated in this Quarterly Report are the results of our majority-owned subsidiary, CompX International Inc. We also own 30% of Kronos Worldwide, Inc. (Kronos). CompX (NYSE MKT: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4 that we filed with the SEC on March 12, 2015 (the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June 30, 2015 may not be indicative of our operating results for the full year. The Condensed Consolidated Financial Statements contained in this Quarterly Report should be read in conjunction with our 2014 Consolidated Financial Statements contained in our 2014 Annual Report. Unless otherwise indicated, references in this report to “NL,” “we,” “us” or “our” refer to NL Industries, Inc. and its subsidiaries and affiliate, Kronos, taken as a whole. </t>
  </si>
  <si>
    <t>Accounts and Other Receivables, Net (Tables)</t>
  </si>
  <si>
    <t>Schedule of Accounts Notes Loans and Financing Receivable</t>
  </si>
  <si>
    <t>December 31,
June 30,
2014
2015
(In thousands)
Trade receivables - CompX
$
8,825
$
13,174
Income taxes receivable from Valhi
-
933
Accrued insurance recoveries
346
286
Other receivables
163
101
Allowance for doubtful accounts
(78
)
(101
)
Total
$
9,256
$
14,393</t>
  </si>
  <si>
    <t>Inventories, Net (Tables)</t>
  </si>
  <si>
    <t>Schedule of Inventories, Net</t>
  </si>
  <si>
    <t>December 31,
June 30,
2014
2015
(In thousands)
Raw materials
$
3,393
$
3,468
Work in process
10,271
10,323
Finished products
3,199
2,327
Total
$
16,863
$
16,118</t>
  </si>
  <si>
    <t>Marketable Securities (Tables)</t>
  </si>
  <si>
    <t>Schedule of Marketable Securities</t>
  </si>
  <si>
    <t>Fair value measurement level
Market value
Cost basis
Unrealized gain
(In thousands)
December 31, 2014
Valhi common stock
1
$
92,131
$
24,347
$
67,784
June 30, 2015
Valhi common stock
1
$
81,351
$
24,347
$
57,004</t>
  </si>
  <si>
    <t>Investment in Kronos Worldwide, Inc. (Tables)</t>
  </si>
  <si>
    <t>Changes in Carrying Value of Investment</t>
  </si>
  <si>
    <t>The change in the carrying value of our investment in Kronos during the first six months of 2015 is summarized below.
Amount
(In millions)
Balance at the beginning of the period
$
237.7
Equity in losses of Kronos
(43.0
)
Dividends received from Kronos
(10.6
)
Equity in Kronos' other comprehensive income:
Marketable securities
(.2
)
Currency translation
(18.1
)
Defined benefit pension plans
2.1
Balance at the end of the period
$
167.9</t>
  </si>
  <si>
    <t>Selected Financial Information of Kronos Balance Sheet</t>
  </si>
  <si>
    <t>Selected financial information of Kronos is summarized below:
December 31,
June 30,
2014
2015
(In millions)
Current assets
$
886.2
$
820.4
Property and equipment, net
479.7
440.7
Investment in TiO 2
89.0
84.4
Other noncurrent assets
187.6
22.4
Total assets
$
1,642.5
$
1,367.9
Current liabilities
$
237.9
$
212.1
Long-term debt
344.7
343.9
Accrued pension and postretirement benefits
245.2
222.2
Other noncurrent liabilities
33.6
38.1
Stockholders' equity
781.1
551.6
Total liabilities and stockholders' equity
$
1,642.5
$
1,367.9</t>
  </si>
  <si>
    <t>Selected Financial Information of Kronos Income Statement</t>
  </si>
  <si>
    <t xml:space="preserve">Three months ended
Six months ended
June 30,
June 30,
2014
2015
2014
2015
(In millions)
Net sales
$
443.5
$
360.2
$
863.6
$
725.3
Cost of sales
349.7
313.7
689.3
601.4
Income (loss) from operations
44.3
(10.4
)
70.3
21.8
Income tax expense
6.8
145.1
14.7
154.5
Net income (loss)
33.1
(159.8
)
47.4
(141.4
) </t>
  </si>
  <si>
    <t>Other Noncurrent Assets, Net (Tables)</t>
  </si>
  <si>
    <t>Summary of Other Noncurrent Assets</t>
  </si>
  <si>
    <t>December 31,
June 30,
2014
2015
(In thousands)
Restricted cash
$
1,420
$
1,420
Assets held for sale
590
590
Other
133
317
Total
$
2,143
$
2,327</t>
  </si>
  <si>
    <t>Accrued and Other Current Liabilities (Tables)</t>
  </si>
  <si>
    <t>Schedule of Accrued and Other Current Liabilities</t>
  </si>
  <si>
    <t>December 31,
June 30,
2014
2015
(In thousands)
Employee benefits
$
8,278
$
6,147
Professional fees
951
579
Payables to affiliates
659
76
Other
1,633
1,711
Total
$
11,521
$
8,513</t>
  </si>
  <si>
    <t>Other Noncurrent Liabilities (Tables)</t>
  </si>
  <si>
    <t>Summary of Other Noncurrent Liabilities</t>
  </si>
  <si>
    <t>December 31,
June 30,
2014
2015
(In thousands)
Reserve for uncertain tax positions
$
16,832
$
12,186
Insurance claims and expenses
589
619
Other
921
889
Total
$
18,342
$
13,694
Our reserve for uncertain tax positions is discussed in Note 11.</t>
  </si>
  <si>
    <t>Other Comprehensive Income (Loss) (Tables)</t>
  </si>
  <si>
    <t>Schedule of Changes in Accumulated Other Comprehensive Loss</t>
  </si>
  <si>
    <t xml:space="preserve">Changes in accumulated other comprehensive loss attributable to NL stockholders are presented in the table below.
Three months ended
Six months ended
June 30,
June 30,
2014
2015
2014
2015
(In thousands)
Accumulated other comprehensive loss, net of tax:
Marketable securities:
Balance at beginning of period
$
70,238
$
45,326
$
154,169
$
47,112
Other comprehensive loss -
unrealized losses arising during the year
(22,933
)
(5,358
)
(106,864
)
(7,144
)
Balance at end of period
$
47,305
$
39,968
$
47,305
$
39,968
Currency translation:
Balance at beginning of period
$
(134,330
)
$
(167,132
)
$
(133,816
)
$
(154,173
)
Other comprehensive income (loss)
(860
)
1,188
(1,374
)
(11,771
)
Balance at end of period
$
(135,190
)
$
(165,944
)
$
(135,190
)
$
(165,944
)
Defined benefit pension plans:
Balance at beginning of period
$
(56,107
)
$
(74,526
)
$
(56,644
)
$
(75,260
)
Other comprehensive income -
amortization of net losses
included in net periodic pension cost
518
1,087
1,055
1,821
Balance at end of period
$
(55,589
)
$
(73,439
)
$
(55,589
)
$
(73,439
)
OPEB plans:
Balance at beginning of period
$
1,118
$
146
$
1,275
$
282
Other comprehensive loss -
amortization of prior service credit and net gains
included in net periodic OPEB cost
(156
)
(137
)
(313
)
(273
)
Balance at end of period
$
962
$
9
$
962
$
9
Total accumulated other comprehensive loss:
Balance at beginning of period
$
(119,081
)
$
(196,186
)
$
(35,016
)
$
(182,039
)
Other comprehensive loss
(23,431
)
(3,220
)
(107,496
)
(17,367
)
Balance at end of period
$
(142,512
)
$
(199,406
)
$
(142,512
)
$
(199,406
) </t>
  </si>
  <si>
    <t>Income Taxes (Tables)</t>
  </si>
  <si>
    <t>Component of Income Taxes</t>
  </si>
  <si>
    <t xml:space="preserve">Three months ended
Six months ended
June 30,
June 30,
2014
2015
2014
2015
(In millions)
Expected tax expense, at U.S. federal statutory income tax rate of 35%
$
1.9
$
(17.3
)
$
3.7
$
(14.2
)
Rate differences on equity in earnings (losses) of Kronos
(2.3
)
(3.2
)
(3.3
)
(4.7
)
Adjustment to the reserve for uncertain tax positions, net
-
-
-
(3.0
)
Nontaxable income
-
(.1
)
(.3
)
(.2
)
U.S. state income taxes and other, net
.3
-
.7
.1
Total
$
(.1
)
$
(20.6
)
$
.8
$
(22.0
) </t>
  </si>
  <si>
    <t>Components of Comprehensive Provision for Income Taxes Allocation</t>
  </si>
  <si>
    <t xml:space="preserve">Three months ended
Six months ended
June 30,
June 30,
2014
2015
2014
2015
(In millions)
Comprehensive provision (benefit) for income taxes allocable to:
Net income (loss)
$
(.1
)
$
(20.6
)
$
.8
$
(22.0
)
Other comprehensive income (loss):
Marketable securities
(12.4
)
(2.8
)
(57.5
)
(3.8
)
Currency translation
(.4
)
.7
(.7
)
(6.3
)
Pension plans
.3
.6
.6
1.0
OPEB plans
(.1
)
(.1
)
(.2
)
(.2
)
Total
$
(12.7
)
$
(22.2
)
$
(57.0
)
$
(31.3
) </t>
  </si>
  <si>
    <t>Employee Benefit Plans (Tables)</t>
  </si>
  <si>
    <t>Components of Net Periodic Defined Benefit Cost (Income)</t>
  </si>
  <si>
    <t>Defined benefit plans – The components of net periodic defined benefit pension cost (income) are presented in the table below.
Three months ended
Six months ended
June 30,
June 30,
2014
2015
2014
2015
(In thousands)
Interest cost
$
644
$
635
$
1,272
$
1,204
Expected return on plan assets
(856
)
(875
)
(1,708
)
(1,676
)
Recognized actuarial losses
222
350
454
676
Total
$
10
$
110
$
18
$
204</t>
  </si>
  <si>
    <t xml:space="preserve">Postretirement benefits – The components of net periodic postretirement benefits other than pension (OPEB) income are presented in the table below.
Three months ended
Six months ended
June 30,
June 30,
2014
2015
2014
2015
(In thousands)
Interest cost
$
28
$
27
$
57
$
54
Amortization of prior service credit
(161
)
(156
)
(322
)
(311
)
Recognized actuarial gain
(44
)
(26
)
(88
)
(51
)
Total
$
(177
)
$
(155
)
$
(353
)
$
(308
) </t>
  </si>
  <si>
    <t>Commitments and Contingencies (Tables)</t>
  </si>
  <si>
    <t>Changes in Accrued Environmental Remediation and Related Costs</t>
  </si>
  <si>
    <t>Changes in the accrued environmental remediation and related costs during the first six months of 2015 are as follows:
Amount
(In thousands)
Balance at the beginning of the period
$
110,015
Additions charged to expense, net
2,573
Payments, net
(580
)
Balance at the end of the period
$
112,008
Amounts recognized in the Condensed Consolidated
Balance Sheet at the end of the period:
Current liability
$
7,064
Noncurrent liability
104,944
Balance at the end of the period
$
112,008</t>
  </si>
  <si>
    <t>Financial Instruments and Fair Value Measurements (Tables)</t>
  </si>
  <si>
    <t>Summary of Financial Instruments</t>
  </si>
  <si>
    <t>The following table presents the financial instruments that are not carried at fair value but which require fair value disclosure at December 31, 2014 and June 30, 2015:
December 31, 2014
June 30, 2015
Carrying
Fair
Carrying
Fair
Amount
Value
Amount
Value
(In thousands)
Cash, cash equivalents and restricted cash
$
77,975
$
77,975
$
88,124
$
88,124
Noncontrolling interest in CompX common stock
14,428
19,936
14,956
19,524
NL stockholders' equity
237,022
418,673
200,586
360,807</t>
  </si>
  <si>
    <t>Organization and Basis of Presentation - Additional Information (Detail)</t>
  </si>
  <si>
    <t>Kronos</t>
  </si>
  <si>
    <t>Organization And Basis Of Presentation [Line Items]</t>
  </si>
  <si>
    <t>Parent company ownership interest</t>
  </si>
  <si>
    <t>30.00%</t>
  </si>
  <si>
    <t>Valhi Inc</t>
  </si>
  <si>
    <t>83.00%</t>
  </si>
  <si>
    <t>Contran Corporation</t>
  </si>
  <si>
    <t>93.00%</t>
  </si>
  <si>
    <t>Minimum ownership required to designate board member</t>
  </si>
  <si>
    <t>5.00%</t>
  </si>
  <si>
    <t>Accounts and Other Receivables, Net - Schedule of Accounts Notes Loans and Financing Receivable (Detail) - USD ($) $ in Thousands</t>
  </si>
  <si>
    <t>Accrued insurance recoveries</t>
  </si>
  <si>
    <t>Other receivables</t>
  </si>
  <si>
    <t>CompX</t>
  </si>
  <si>
    <t>Trade receivables</t>
  </si>
  <si>
    <t>Allowance for doubtful accounts</t>
  </si>
  <si>
    <t>Income taxes receivable from Valhi</t>
  </si>
  <si>
    <t>Inventories, Net - Schedule of Inventories, Net (Detail) - USD ($) $ in Thousands</t>
  </si>
  <si>
    <t>Raw materials</t>
  </si>
  <si>
    <t>Work in process</t>
  </si>
  <si>
    <t>Finished products</t>
  </si>
  <si>
    <t>Marketable Securities - Schedule of Marketable Securities (Detail) - USD ($) $ in Thousands</t>
  </si>
  <si>
    <t>12 Months Ended</t>
  </si>
  <si>
    <t>Schedule Of Available For Sale Securities [Line Items]</t>
  </si>
  <si>
    <t>Market value</t>
  </si>
  <si>
    <t>Level 1 | Valhi Inc | Affiliated Entity | Common stock</t>
  </si>
  <si>
    <t>Cost basis</t>
  </si>
  <si>
    <t>Unrealized gain</t>
  </si>
  <si>
    <t>Marketable Securities - Additional Information (Detail) - Valhi Inc - Affiliated Entity - Common stock - $ / shares shares in Millions</t>
  </si>
  <si>
    <t>Outstanding common stock, shares</t>
  </si>
  <si>
    <t>Common stock quoted market price per share</t>
  </si>
  <si>
    <t>Investment in Kronos Worldwide, Inc. - Additional Information (Detail) - Kronos - USD ($) $ / shares in Units, shares in Millions, $ in Millions</t>
  </si>
  <si>
    <t>Schedule Of Equity Method Investments [Line Items]</t>
  </si>
  <si>
    <t>Aggregate market value</t>
  </si>
  <si>
    <t>Quoted market price per share</t>
  </si>
  <si>
    <t>Investment in Kronos Worldwide, Inc. - Changes in Carrying Value of Investment (Detail) - USD ($) $ in Thousands</t>
  </si>
  <si>
    <t>Mar. 31, 2015</t>
  </si>
  <si>
    <t>Mar. 31, 2014</t>
  </si>
  <si>
    <t>Dec. 31, 2013</t>
  </si>
  <si>
    <t>Balance at the beginning of the period</t>
  </si>
  <si>
    <t>Equity in losses of Kronos</t>
  </si>
  <si>
    <t>Dividends received from Kronos</t>
  </si>
  <si>
    <t>Balance at the end of the period</t>
  </si>
  <si>
    <t>Kronos | Defined Benefit Pension Plans</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Long-term debt</t>
  </si>
  <si>
    <t>Accrued pension and postretirement benefits</t>
  </si>
  <si>
    <t>Other noncurrent liabilities</t>
  </si>
  <si>
    <t>Stockholders' equity</t>
  </si>
  <si>
    <t>Total liabilities and stockholders' equity</t>
  </si>
  <si>
    <t>Investment in Kronos Worldwide, Inc. - Selected Financial Information of Kronos Income Statement (Detail) - Kronos - USD ($) $ in Millions</t>
  </si>
  <si>
    <t>Income tax expense</t>
  </si>
  <si>
    <t>Other Noncurrent Assets, Net - Summary of Other Noncurrent Assets (Detail) - USD ($) $ in Thousands</t>
  </si>
  <si>
    <t>Restricted cash</t>
  </si>
  <si>
    <t>Assets held for sale</t>
  </si>
  <si>
    <t>Accrued and Other Current Liabilities - Schedule of Accrued and Other Current Liabilities (Detail) - USD ($) $ in Thousands</t>
  </si>
  <si>
    <t>Employee benefits</t>
  </si>
  <si>
    <t>Professional fees</t>
  </si>
  <si>
    <t>Payables to affiliates</t>
  </si>
  <si>
    <t>Other Noncurrent Liabilities - Summary of Other Noncurrent Liabilities (Detail) - USD ($) $ in Thousands</t>
  </si>
  <si>
    <t>Reserve for uncertain tax positions</t>
  </si>
  <si>
    <t>Insurance claims and expenses</t>
  </si>
  <si>
    <t>Long-Term Debt - Additional Information (Detail)</t>
  </si>
  <si>
    <t>Jun. 30, 2015USD ($)</t>
  </si>
  <si>
    <t>Debt Instrument [Line Items]</t>
  </si>
  <si>
    <t>Borrowing under credit facility</t>
  </si>
  <si>
    <t>Other Comprehensive Income (Loss) - Schedule of Changes in Accumulated Other Comprehensive Loss (Detail) - USD ($) $ in Thousands</t>
  </si>
  <si>
    <t>Accumulated Other Comprehensive Income Loss [Line Items]</t>
  </si>
  <si>
    <t>Marketable securities, Balance at beginning of period</t>
  </si>
  <si>
    <t>Other comprehensive loss - unrealized losses arising during the year</t>
  </si>
  <si>
    <t>Marketable securities, Balance at end of period</t>
  </si>
  <si>
    <t>Currency translation, Balance at beginning of period</t>
  </si>
  <si>
    <t>Other comprehensive income (loss)</t>
  </si>
  <si>
    <t>Currency translation, Balance at end of period</t>
  </si>
  <si>
    <t>Balance at beginning of period</t>
  </si>
  <si>
    <t>Balance at end of period</t>
  </si>
  <si>
    <t>Income Taxes - Component of Income Taxes (Detail) - USD ($) $ in Thousands</t>
  </si>
  <si>
    <t>Expected tax expense, at U.S. federal statutory income tax rate of 35%</t>
  </si>
  <si>
    <t>Rate differences on equity in earnings (losses) of Kronos</t>
  </si>
  <si>
    <t>Adjustment to the reserve for uncertain tax positions, net</t>
  </si>
  <si>
    <t>Nontaxable income</t>
  </si>
  <si>
    <t>U.S. state income taxes and other, net</t>
  </si>
  <si>
    <t>Income Taxes - Component of Income Taxes (Parenthetical) (Detail)</t>
  </si>
  <si>
    <t>U.S. federal statutory income tax rate</t>
  </si>
  <si>
    <t>35.00%</t>
  </si>
  <si>
    <t>Income Taxes - Components of Comprehensive Provision for Income Taxes Allocation (Detail) - USD ($) $ in Thousands</t>
  </si>
  <si>
    <t>Comprehensive provision (benefit) for income taxes allocable to:</t>
  </si>
  <si>
    <t>Other comprehensive income (loss):</t>
  </si>
  <si>
    <t>Defined benefit plans</t>
  </si>
  <si>
    <t>Income Taxes - Additional Information (Detail) - Jun. 30, 2015 - USD ($)</t>
  </si>
  <si>
    <t>Income Tax Disclosure [Line Items]</t>
  </si>
  <si>
    <t>Income tax expense (benefit) adjustment</t>
  </si>
  <si>
    <t>Income taxes on dividends received</t>
  </si>
  <si>
    <t>Deferred income tax asset valuation allowance</t>
  </si>
  <si>
    <t>Employee Benefit Plans - Components of Net Periodic Defined Benefit Cost (Income) (Detail) - USD ($) $ in Thousands</t>
  </si>
  <si>
    <t>Defined Benefit Plan Disclosure [Line Items]</t>
  </si>
  <si>
    <t>Interest cost</t>
  </si>
  <si>
    <t>Expected return on plan assets</t>
  </si>
  <si>
    <t>Recognized actuarial (gain) losses</t>
  </si>
  <si>
    <t>Amortization of prior service credit</t>
  </si>
  <si>
    <t>Employee Benefit Plans - Additional Information (Detail) $ in Millions</t>
  </si>
  <si>
    <t>Expected contribution for defined benefit plans and other postretirement plans in current fiscal year</t>
  </si>
  <si>
    <t>Commitments and Contingencies - Additional Information (Detail) $ in Thousands</t>
  </si>
  <si>
    <t>Jun. 30, 2015USD ($)CasessitePlaintiff</t>
  </si>
  <si>
    <t>Dec. 31, 2014USD ($)</t>
  </si>
  <si>
    <t>Loss Contingencies [Line Items]</t>
  </si>
  <si>
    <t>Liable periods</t>
  </si>
  <si>
    <t>twenty-year</t>
  </si>
  <si>
    <t>Litigation settlement amount | $</t>
  </si>
  <si>
    <t>Accrued environmental obligations approximately | $</t>
  </si>
  <si>
    <t>Sites associated with remediation | site</t>
  </si>
  <si>
    <t>Remediation and related matters possible to estimate costs | $</t>
  </si>
  <si>
    <t>Currently not able to estimate a range of costs to sites | site</t>
  </si>
  <si>
    <t>Product Liability And Occupational Exposure Litigation Claims</t>
  </si>
  <si>
    <t>Number of cases pending</t>
  </si>
  <si>
    <t>Administratively Dismissed Claims | Product Liability And Occupational Exposure Litigation Claims</t>
  </si>
  <si>
    <t>Number of plaintiffs involved</t>
  </si>
  <si>
    <t>Pending Claims | Product Liability And Occupational Exposure Litigation Claims</t>
  </si>
  <si>
    <t>Number of plaintiffs involved | Plaintiff</t>
  </si>
  <si>
    <t>Minimum</t>
  </si>
  <si>
    <t>Number of cases administratively dismissed or inactive</t>
  </si>
  <si>
    <t>Commitments and Contingencies - Changes in Accrued Environmental Remediation and Related Costs (Detail) - USD ($) $ in Thousands</t>
  </si>
  <si>
    <t>Additions charged to expense, net</t>
  </si>
  <si>
    <t>Payments, net</t>
  </si>
  <si>
    <t>Amounts recognized in the Condensed Consolidated Balance Sheet at the end of the period:</t>
  </si>
  <si>
    <t>Current liability</t>
  </si>
  <si>
    <t>Noncurrent liability</t>
  </si>
  <si>
    <t>Financial Instruments and Fair Value Measurements - Summary of Financial Instruments (Detail) - USD ($) $ in Thousands</t>
  </si>
  <si>
    <t>Fair Value Balance Sheet Grouping Financial Statement Captions [Line Items]</t>
  </si>
  <si>
    <t>Noncontrolling interest in CompX common stock</t>
  </si>
  <si>
    <t>NL stockholders' equity</t>
  </si>
  <si>
    <t>Carrying Amount</t>
  </si>
  <si>
    <t>Cash, cash equivalents and restricted cash</t>
  </si>
  <si>
    <t>Fair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2162</v>
      </c>
    </row>
    <row spans="1:3" r="12">
      <c t="s" s="4" r="A12">
        <v>19</v>
      </c>
      <c t="s" s="4" r="B12">
        <v>20</v>
      </c>
    </row>
    <row spans="1:3" r="13">
      <c t="s" s="4" r="A13">
        <v>21</v>
      </c>
      <c t="s" s="4" r="B13">
        <v>22</v>
      </c>
    </row>
    <row spans="1:3" r="14">
      <c t="s" s="4" r="A14">
        <v>23</v>
      </c>
      <c t="n" s="5" r="C14">
        <v>48691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v>
      </c>
      <c t="s" s="2" r="B1">
        <v>1</v>
      </c>
    </row>
    <row spans="1:2" r="2">
      <c t="s" s="2" r="B2">
        <v>2</v>
      </c>
    </row>
    <row spans="1:2" r="3">
      <c t="s" s="3" r="A3">
        <v>148</v>
      </c>
    </row>
    <row spans="1:2" r="4">
      <c t="s" s="4" r="A4">
        <v>36</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83155</v>
      </c>
      <c t="n" s="7" r="C3">
        <v>72560</v>
      </c>
    </row>
    <row spans="1:3" r="4">
      <c t="s" s="4" r="A4">
        <v>28</v>
      </c>
      <c t="n" s="5" r="B4">
        <v>3549</v>
      </c>
      <c t="n" s="5" r="C4">
        <v>3995</v>
      </c>
    </row>
    <row spans="1:3" r="5">
      <c t="s" s="4" r="A5">
        <v>29</v>
      </c>
      <c t="n" s="5" r="B5">
        <v>14393</v>
      </c>
      <c t="n" s="5" r="C5">
        <v>9256</v>
      </c>
    </row>
    <row spans="1:3" r="6">
      <c t="s" s="4" r="A6">
        <v>30</v>
      </c>
      <c t="n" s="5" r="B6">
        <v>16118</v>
      </c>
      <c t="n" s="5" r="C6">
        <v>16863</v>
      </c>
    </row>
    <row spans="1:3" r="7">
      <c t="s" s="4" r="A7">
        <v>31</v>
      </c>
      <c t="n" s="5" r="B7">
        <v>831</v>
      </c>
      <c t="n" s="5" r="C7">
        <v>792</v>
      </c>
    </row>
    <row spans="1:3" r="8">
      <c t="s" s="4" r="A8">
        <v>32</v>
      </c>
      <c t="n" s="5" r="B8">
        <v>4567</v>
      </c>
      <c t="n" s="5" r="C8">
        <v>4567</v>
      </c>
    </row>
    <row spans="1:3" r="9">
      <c t="s" s="4" r="A9">
        <v>33</v>
      </c>
      <c t="n" s="5" r="B9">
        <v>122613</v>
      </c>
      <c t="n" s="5" r="C9">
        <v>108033</v>
      </c>
    </row>
    <row spans="1:3" r="10">
      <c t="s" s="3" r="A10">
        <v>34</v>
      </c>
    </row>
    <row spans="1:3" r="11">
      <c t="s" s="4" r="A11">
        <v>35</v>
      </c>
      <c t="n" s="5" r="B11">
        <v>81351</v>
      </c>
      <c t="n" s="5" r="C11">
        <v>92131</v>
      </c>
    </row>
    <row spans="1:3" r="12">
      <c t="s" s="4" r="A12">
        <v>36</v>
      </c>
      <c t="n" s="5" r="B12">
        <v>167941</v>
      </c>
      <c t="n" s="5" r="C12">
        <v>237719</v>
      </c>
    </row>
    <row spans="1:3" r="13">
      <c t="s" s="4" r="A13">
        <v>37</v>
      </c>
      <c t="n" s="5" r="B13">
        <v>27156</v>
      </c>
      <c t="n" s="5" r="C13">
        <v>27156</v>
      </c>
    </row>
    <row spans="1:3" r="14">
      <c t="s" s="4" r="A14">
        <v>38</v>
      </c>
      <c t="n" s="5" r="B14">
        <v>2327</v>
      </c>
      <c t="n" s="5" r="C14">
        <v>2143</v>
      </c>
    </row>
    <row spans="1:3" r="15">
      <c t="s" s="4" r="A15">
        <v>32</v>
      </c>
      <c t="n" s="5" r="B15">
        <v>20</v>
      </c>
      <c t="n" s="5" r="C15">
        <v>20</v>
      </c>
    </row>
    <row spans="1:3" r="16">
      <c t="s" s="4" r="A16">
        <v>39</v>
      </c>
      <c t="n" s="5" r="B16">
        <v>278795</v>
      </c>
      <c t="n" s="5" r="C16">
        <v>359169</v>
      </c>
    </row>
    <row spans="1:3" r="17">
      <c t="s" s="3" r="A17">
        <v>40</v>
      </c>
    </row>
    <row spans="1:3" r="18">
      <c t="s" s="4" r="A18">
        <v>41</v>
      </c>
      <c t="n" s="5" r="B18">
        <v>5138</v>
      </c>
      <c t="n" s="5" r="C18">
        <v>5138</v>
      </c>
    </row>
    <row spans="1:3" r="19">
      <c t="s" s="4" r="A19">
        <v>42</v>
      </c>
      <c t="n" s="5" r="B19">
        <v>21297</v>
      </c>
      <c t="n" s="5" r="C19">
        <v>21176</v>
      </c>
    </row>
    <row spans="1:3" r="20">
      <c t="s" s="4" r="A20">
        <v>43</v>
      </c>
      <c t="n" s="5" r="B20">
        <v>63291</v>
      </c>
      <c t="n" s="5" r="C20">
        <v>62264</v>
      </c>
    </row>
    <row spans="1:3" r="21">
      <c t="s" s="4" r="A21">
        <v>44</v>
      </c>
      <c t="n" s="5" r="B21">
        <v>1478</v>
      </c>
      <c t="n" s="5" r="C21">
        <v>909</v>
      </c>
    </row>
    <row spans="1:3" r="22">
      <c t="s" s="4" r="A22">
        <v>45</v>
      </c>
      <c t="n" s="5" r="B22">
        <v>91204</v>
      </c>
      <c t="n" s="5" r="C22">
        <v>89487</v>
      </c>
    </row>
    <row spans="1:3" r="23">
      <c t="s" s="4" r="A23">
        <v>46</v>
      </c>
      <c t="n" s="5" r="B23">
        <v>57600</v>
      </c>
      <c t="n" s="5" r="C23">
        <v>55931</v>
      </c>
    </row>
    <row spans="1:3" r="24">
      <c t="s" s="4" r="A24">
        <v>47</v>
      </c>
      <c t="n" s="5" r="B24">
        <v>33604</v>
      </c>
      <c t="n" s="5" r="C24">
        <v>33556</v>
      </c>
    </row>
    <row spans="1:3" r="25">
      <c t="s" s="4" r="A25">
        <v>48</v>
      </c>
      <c t="n" s="5" r="B25">
        <v>435012</v>
      </c>
      <c t="n" s="5" r="C25">
        <v>500758</v>
      </c>
    </row>
    <row spans="1:3" r="26">
      <c t="s" s="3" r="A26">
        <v>49</v>
      </c>
    </row>
    <row spans="1:3" r="27">
      <c t="s" s="4" r="A27">
        <v>50</v>
      </c>
      <c t="n" s="5" r="B27">
        <v>9561</v>
      </c>
      <c t="n" s="5" r="C27">
        <v>6115</v>
      </c>
    </row>
    <row spans="1:3" r="28">
      <c t="s" s="4" r="A28">
        <v>51</v>
      </c>
      <c t="n" s="5" r="B28">
        <v>8513</v>
      </c>
      <c t="n" s="5" r="C28">
        <v>11521</v>
      </c>
    </row>
    <row spans="1:3" r="29">
      <c t="s" s="4" r="A29">
        <v>52</v>
      </c>
      <c t="n" s="5" r="B29">
        <v>7064</v>
      </c>
      <c t="n" s="5" r="C29">
        <v>6984</v>
      </c>
    </row>
    <row spans="1:3" r="30">
      <c t="s" s="4" r="A30">
        <v>53</v>
      </c>
      <c t="n" s="5" r="B30">
        <v>8</v>
      </c>
      <c t="n" s="5" r="C30">
        <v>7</v>
      </c>
    </row>
    <row spans="1:3" r="31">
      <c t="s" s="4" r="A31">
        <v>54</v>
      </c>
      <c t="n" s="5" r="B31">
        <v>25146</v>
      </c>
      <c t="n" s="5" r="C31">
        <v>24627</v>
      </c>
    </row>
    <row spans="1:3" r="32">
      <c t="s" s="3" r="A32">
        <v>55</v>
      </c>
    </row>
    <row spans="1:3" r="33">
      <c t="s" s="4" r="A33">
        <v>56</v>
      </c>
      <c t="n" s="5" r="B33">
        <v>11521</v>
      </c>
      <c t="n" s="5" r="C33">
        <v>12242</v>
      </c>
    </row>
    <row spans="1:3" r="34">
      <c t="s" s="4" r="A34">
        <v>57</v>
      </c>
      <c t="n" s="5" r="B34">
        <v>3150</v>
      </c>
      <c t="n" s="5" r="C34">
        <v>3341</v>
      </c>
    </row>
    <row spans="1:3" r="35">
      <c t="s" s="4" r="A35">
        <v>52</v>
      </c>
      <c t="n" s="5" r="B35">
        <v>104944</v>
      </c>
      <c t="n" s="5" r="C35">
        <v>103031</v>
      </c>
    </row>
    <row spans="1:3" r="36">
      <c t="s" s="4" r="A36">
        <v>32</v>
      </c>
      <c t="n" s="5" r="B36">
        <v>61015</v>
      </c>
      <c t="n" s="5" r="C36">
        <v>87725</v>
      </c>
    </row>
    <row spans="1:3" r="37">
      <c t="s" s="4" r="A37">
        <v>58</v>
      </c>
      <c t="n" s="5" r="B37">
        <v>13694</v>
      </c>
      <c t="n" s="5" r="C37">
        <v>18342</v>
      </c>
    </row>
    <row spans="1:3" r="38">
      <c t="s" s="4" r="A38">
        <v>59</v>
      </c>
      <c t="n" s="5" r="B38">
        <v>194324</v>
      </c>
      <c t="n" s="5" r="C38">
        <v>224681</v>
      </c>
    </row>
    <row spans="1:3" r="39">
      <c t="s" s="3" r="A39">
        <v>60</v>
      </c>
    </row>
    <row spans="1:3" r="40">
      <c t="s" s="4" r="A40">
        <v>61</v>
      </c>
      <c t="n" s="5" r="B40">
        <v>6086</v>
      </c>
      <c t="n" s="5" r="C40">
        <v>6085</v>
      </c>
    </row>
    <row spans="1:3" r="41">
      <c t="s" s="4" r="A41">
        <v>62</v>
      </c>
      <c t="n" s="5" r="B41">
        <v>300543</v>
      </c>
      <c t="n" s="5" r="C41">
        <v>300388</v>
      </c>
    </row>
    <row spans="1:3" r="42">
      <c t="s" s="4" r="A42">
        <v>63</v>
      </c>
      <c t="n" s="5" r="B42">
        <v>93363</v>
      </c>
      <c t="n" s="5" r="C42">
        <v>112588</v>
      </c>
    </row>
    <row spans="1:3" r="43">
      <c t="s" s="4" r="A43">
        <v>64</v>
      </c>
      <c t="n" s="5" r="B43">
        <v>-199406</v>
      </c>
      <c t="n" s="5" r="C43">
        <v>-182039</v>
      </c>
    </row>
    <row spans="1:3" r="44">
      <c t="s" s="4" r="A44">
        <v>65</v>
      </c>
      <c t="n" s="5" r="B44">
        <v>200586</v>
      </c>
      <c t="n" s="5" r="C44">
        <v>237022</v>
      </c>
    </row>
    <row spans="1:3" r="45">
      <c t="s" s="4" r="A45">
        <v>66</v>
      </c>
      <c t="n" s="5" r="B45">
        <v>14956</v>
      </c>
      <c t="n" s="5" r="C45">
        <v>14428</v>
      </c>
    </row>
    <row spans="1:3" r="46">
      <c t="s" s="4" r="A46">
        <v>67</v>
      </c>
      <c t="n" s="5" r="B46">
        <v>215542</v>
      </c>
      <c t="n" s="5" r="C46">
        <v>251450</v>
      </c>
    </row>
    <row spans="1:3" r="47">
      <c t="s" s="4" r="A47">
        <v>68</v>
      </c>
      <c t="n" s="7" r="B47">
        <v>435012</v>
      </c>
      <c t="n" s="7" r="C47">
        <v>500758</v>
      </c>
    </row>
    <row spans="1:3" r="48">
      <c t="s" s="4" r="A48">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1</v>
      </c>
      <c t="s" s="2" r="B1">
        <v>1</v>
      </c>
    </row>
    <row spans="1:2" r="2">
      <c t="s" s="2" r="B2">
        <v>2</v>
      </c>
    </row>
    <row spans="1:2" r="3">
      <c t="s" s="3" r="A3">
        <v>137</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2</v>
      </c>
    </row>
    <row spans="1:2" r="3">
      <c t="s" s="3" r="A3">
        <v>140</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43</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46</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48</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151</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154</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157</v>
      </c>
    </row>
    <row spans="1:2" r="4">
      <c t="s" s="4" r="A4">
        <v>209</v>
      </c>
      <c t="s" s="4" r="B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8918</v>
      </c>
      <c t="n" s="7" r="C4">
        <v>26848</v>
      </c>
      <c t="n" s="7" r="D4">
        <v>56808</v>
      </c>
      <c t="n" s="7" r="E4">
        <v>52629</v>
      </c>
    </row>
    <row spans="1:5" r="5">
      <c t="s" s="4" r="A5">
        <v>75</v>
      </c>
      <c t="n" s="5" r="B5">
        <v>19758</v>
      </c>
      <c t="n" s="5" r="C5">
        <v>18235</v>
      </c>
      <c t="n" s="5" r="D5">
        <v>39082</v>
      </c>
      <c t="n" s="5" r="E5">
        <v>36267</v>
      </c>
    </row>
    <row spans="1:5" r="6">
      <c t="s" s="4" r="A6">
        <v>76</v>
      </c>
      <c t="n" s="5" r="B6">
        <v>9160</v>
      </c>
      <c t="n" s="5" r="C6">
        <v>8613</v>
      </c>
      <c t="n" s="5" r="D6">
        <v>17726</v>
      </c>
      <c t="n" s="5" r="E6">
        <v>16362</v>
      </c>
    </row>
    <row spans="1:5" r="7">
      <c t="s" s="4" r="A7">
        <v>77</v>
      </c>
      <c t="n" s="5" r="B7">
        <v>4854</v>
      </c>
      <c t="n" s="5" r="C7">
        <v>4701</v>
      </c>
      <c t="n" s="5" r="D7">
        <v>9719</v>
      </c>
      <c t="n" s="5" r="E7">
        <v>9162</v>
      </c>
    </row>
    <row spans="1:5" r="8">
      <c t="s" s="3" r="A8">
        <v>78</v>
      </c>
    </row>
    <row spans="1:5" r="9">
      <c t="s" s="4" r="A9">
        <v>79</v>
      </c>
      <c t="n" s="5" r="B9">
        <v>233</v>
      </c>
      <c t="n" s="5" r="C9">
        <v>411</v>
      </c>
      <c t="n" s="5" r="D9">
        <v>3367</v>
      </c>
      <c t="n" s="5" r="E9">
        <v>1198</v>
      </c>
    </row>
    <row spans="1:5" r="10">
      <c t="s" s="4" r="A10">
        <v>80</v>
      </c>
      <c t="n" s="5" r="B10">
        <v>17</v>
      </c>
      <c t="n" s="5" r="D10">
        <v>17</v>
      </c>
      <c t="n" s="5" r="E10">
        <v>131</v>
      </c>
    </row>
    <row spans="1:5" r="11">
      <c t="s" s="4" r="A11">
        <v>81</v>
      </c>
      <c t="n" s="5" r="B11">
        <v>-5656</v>
      </c>
      <c t="n" s="5" r="C11">
        <v>-9008</v>
      </c>
      <c t="n" s="5" r="D11">
        <v>-9487</v>
      </c>
      <c t="n" s="5" r="E11">
        <v>-13278</v>
      </c>
    </row>
    <row spans="1:5" r="12">
      <c t="s" s="4" r="A12">
        <v>82</v>
      </c>
      <c t="n" s="5" r="B12">
        <v>-1100</v>
      </c>
      <c t="n" s="5" r="C12">
        <v>-4685</v>
      </c>
      <c t="n" s="5" r="D12">
        <v>1904</v>
      </c>
      <c t="n" s="5" r="E12">
        <v>-4749</v>
      </c>
    </row>
    <row spans="1:5" r="13">
      <c t="s" s="4" r="A13">
        <v>83</v>
      </c>
      <c t="n" s="5" r="B13">
        <v>-48589</v>
      </c>
      <c t="n" s="5" r="C13">
        <v>10069</v>
      </c>
      <c t="n" s="5" r="D13">
        <v>-42984</v>
      </c>
      <c t="n" s="5" r="E13">
        <v>14412</v>
      </c>
    </row>
    <row spans="1:5" r="14">
      <c t="s" s="4" r="A14">
        <v>84</v>
      </c>
      <c t="n" s="5" r="B14">
        <v>282</v>
      </c>
      <c t="n" s="5" r="C14">
        <v>297</v>
      </c>
      <c t="n" s="5" r="D14">
        <v>584</v>
      </c>
      <c t="n" s="5" r="E14">
        <v>1022</v>
      </c>
    </row>
    <row spans="1:5" r="15">
      <c t="s" s="4" r="A15">
        <v>85</v>
      </c>
      <c t="n" s="5" r="B15">
        <v>-49407</v>
      </c>
      <c t="n" s="5" r="C15">
        <v>5681</v>
      </c>
      <c t="n" s="5" r="D15">
        <v>-40496</v>
      </c>
      <c t="n" s="5" r="E15">
        <v>10685</v>
      </c>
    </row>
    <row spans="1:5" r="16">
      <c t="s" s="4" r="A16">
        <v>86</v>
      </c>
      <c t="n" s="5" r="B16">
        <v>-20507</v>
      </c>
      <c t="n" s="5" r="C16">
        <v>-125</v>
      </c>
      <c t="n" s="5" r="D16">
        <v>-21953</v>
      </c>
      <c t="n" s="5" r="E16">
        <v>845</v>
      </c>
    </row>
    <row spans="1:5" r="17">
      <c t="s" s="4" r="A17">
        <v>87</v>
      </c>
      <c t="n" s="5" r="B17">
        <v>-28900</v>
      </c>
      <c t="n" s="5" r="C17">
        <v>5806</v>
      </c>
      <c t="n" s="5" r="D17">
        <v>-18543</v>
      </c>
      <c t="n" s="5" r="E17">
        <v>9840</v>
      </c>
    </row>
    <row spans="1:5" r="18">
      <c t="s" s="4" r="A18">
        <v>88</v>
      </c>
      <c t="n" s="5" r="B18">
        <v>367</v>
      </c>
      <c t="n" s="5" r="C18">
        <v>334</v>
      </c>
      <c t="n" s="5" r="D18">
        <v>682</v>
      </c>
      <c t="n" s="5" r="E18">
        <v>613</v>
      </c>
    </row>
    <row spans="1:5" r="19">
      <c t="s" s="4" r="A19">
        <v>89</v>
      </c>
      <c t="n" s="7" r="B19">
        <v>-29267</v>
      </c>
      <c t="n" s="7" r="C19">
        <v>5472</v>
      </c>
      <c t="n" s="7" r="D19">
        <v>-19225</v>
      </c>
      <c t="n" s="7" r="E19">
        <v>9227</v>
      </c>
    </row>
    <row spans="1:5" r="20">
      <c t="s" s="3" r="A20">
        <v>90</v>
      </c>
    </row>
    <row spans="1:5" r="21">
      <c t="s" s="4" r="A21">
        <v>91</v>
      </c>
      <c t="n" s="8" r="B21">
        <v>-0.6</v>
      </c>
      <c t="n" s="8" r="C21">
        <v>0.11</v>
      </c>
      <c t="n" s="8" r="D21">
        <v>-0.39</v>
      </c>
      <c t="n" s="8" r="E21">
        <v>0.19</v>
      </c>
    </row>
    <row spans="1:5" r="22">
      <c t="s" s="4" r="A22">
        <v>92</v>
      </c>
      <c t="n" s="5" r="B22">
        <v>48687</v>
      </c>
      <c t="n" s="5" r="C22">
        <v>48678</v>
      </c>
      <c t="n" s="5" r="D22">
        <v>48685</v>
      </c>
      <c t="n" s="5" r="E22">
        <v>486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1</v>
      </c>
      <c t="s" s="2" r="B1">
        <v>1</v>
      </c>
    </row>
    <row spans="1:2" r="2">
      <c t="s" s="2" r="B2">
        <v>2</v>
      </c>
    </row>
    <row spans="1:2" r="3">
      <c t="s" s="3" r="A3">
        <v>164</v>
      </c>
    </row>
    <row spans="1:2" r="4">
      <c t="s" s="4" r="A4">
        <v>212</v>
      </c>
      <c t="s" s="4"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14</v>
      </c>
      <c t="s" s="2" r="B1">
        <v>1</v>
      </c>
    </row>
    <row spans="1:2" r="2">
      <c t="s" s="2" r="B2">
        <v>2</v>
      </c>
    </row>
    <row spans="1:2" r="3">
      <c t="s" s="3" r="A3">
        <v>167</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19</v>
      </c>
      <c t="s" s="2" r="B1">
        <v>1</v>
      </c>
    </row>
    <row spans="1:2" r="2">
      <c t="s" s="2" r="B2">
        <v>2</v>
      </c>
    </row>
    <row spans="1:2" r="3">
      <c t="s" s="4" r="A3">
        <v>101</v>
      </c>
    </row>
    <row spans="1:2" r="4">
      <c t="s" s="4" r="A4">
        <v>220</v>
      </c>
      <c t="s" s="4" r="B4">
        <v>221</v>
      </c>
    </row>
    <row spans="1:2" r="5">
      <c t="s" s="4" r="A5">
        <v>102</v>
      </c>
    </row>
    <row spans="1:2" r="6">
      <c t="s" s="4" r="A6">
        <v>220</v>
      </c>
      <c t="s" s="4" r="B6">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3</v>
      </c>
      <c t="s" s="2" r="B1">
        <v>1</v>
      </c>
    </row>
    <row spans="1:2" r="2">
      <c t="s" s="2" r="B2">
        <v>2</v>
      </c>
    </row>
    <row spans="1:2" r="3">
      <c t="s" s="3" r="A3">
        <v>173</v>
      </c>
    </row>
    <row spans="1:2" r="4">
      <c t="s" s="4" r="A4">
        <v>224</v>
      </c>
      <c t="s" s="4" r="B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6</v>
      </c>
      <c t="s" s="2" r="B1">
        <v>1</v>
      </c>
    </row>
    <row spans="1:2" r="2">
      <c t="s" s="2" r="B2">
        <v>2</v>
      </c>
    </row>
    <row spans="1:2" r="3">
      <c t="s" s="3" r="A3">
        <v>176</v>
      </c>
    </row>
    <row spans="1:2" r="4">
      <c t="s" s="4" r="A4">
        <v>227</v>
      </c>
      <c t="s" s="4" r="B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14"/>
  </cols>
  <sheetData>
    <row spans="1:2" r="1">
      <c t="s" s="1" r="A1">
        <v>229</v>
      </c>
      <c t="s" s="2" r="B1">
        <v>2</v>
      </c>
    </row>
    <row spans="1:2" r="2">
      <c t="s" s="4" r="A2">
        <v>230</v>
      </c>
    </row>
    <row spans="1:2" r="3">
      <c t="s" s="3" r="A3">
        <v>231</v>
      </c>
    </row>
    <row spans="1:2" r="4">
      <c t="s" s="4" r="A4">
        <v>232</v>
      </c>
      <c t="s" s="4" r="B4">
        <v>233</v>
      </c>
    </row>
    <row spans="1:2" r="5">
      <c t="s" s="4" r="A5">
        <v>234</v>
      </c>
    </row>
    <row spans="1:2" r="6">
      <c t="s" s="3" r="A6">
        <v>231</v>
      </c>
    </row>
    <row spans="1:2" r="7">
      <c t="s" s="4" r="A7">
        <v>232</v>
      </c>
      <c t="s" s="4" r="B7">
        <v>235</v>
      </c>
    </row>
    <row spans="1:2" r="8">
      <c t="s" s="4" r="A8">
        <v>236</v>
      </c>
    </row>
    <row spans="1:2" r="9">
      <c t="s" s="3" r="A9">
        <v>231</v>
      </c>
    </row>
    <row spans="1:2" r="10">
      <c t="s" s="4" r="A10">
        <v>232</v>
      </c>
      <c t="s" s="4" r="B10">
        <v>237</v>
      </c>
    </row>
    <row spans="1:2" r="11">
      <c t="s" s="4" r="A11">
        <v>238</v>
      </c>
      <c t="s" s="4" r="B11">
        <v>2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140</v>
      </c>
    </row>
    <row spans="1:3" r="3">
      <c t="s" s="4" r="A3">
        <v>241</v>
      </c>
      <c t="n" s="7" r="B3">
        <v>286</v>
      </c>
      <c t="n" s="7" r="C3">
        <v>346</v>
      </c>
    </row>
    <row spans="1:3" r="4">
      <c t="s" s="4" r="A4">
        <v>242</v>
      </c>
      <c t="n" s="5" r="B4">
        <v>101</v>
      </c>
      <c t="n" s="5" r="C4">
        <v>163</v>
      </c>
    </row>
    <row spans="1:3" r="5">
      <c t="s" s="4" r="A5">
        <v>104</v>
      </c>
      <c t="n" s="5" r="B5">
        <v>14393</v>
      </c>
      <c t="n" s="5" r="C5">
        <v>9256</v>
      </c>
    </row>
    <row spans="1:3" r="6">
      <c t="s" s="4" r="A6">
        <v>243</v>
      </c>
    </row>
    <row spans="1:3" r="7">
      <c t="s" s="3" r="A7">
        <v>140</v>
      </c>
    </row>
    <row spans="1:3" r="8">
      <c t="s" s="4" r="A8">
        <v>244</v>
      </c>
      <c t="n" s="5" r="B8">
        <v>13174</v>
      </c>
      <c t="n" s="5" r="C8">
        <v>8825</v>
      </c>
    </row>
    <row spans="1:3" r="9">
      <c t="s" s="4" r="A9">
        <v>245</v>
      </c>
      <c t="n" s="5" r="B9">
        <v>-101</v>
      </c>
      <c t="n" s="7" r="C9">
        <v>-78</v>
      </c>
    </row>
    <row spans="1:3" r="10">
      <c t="s" s="4" r="A10">
        <v>234</v>
      </c>
    </row>
    <row spans="1:3" r="11">
      <c t="s" s="3" r="A11">
        <v>140</v>
      </c>
    </row>
    <row spans="1:3" r="12">
      <c t="s" s="4" r="A12">
        <v>246</v>
      </c>
      <c t="n" s="7" r="B12">
        <v>9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7</v>
      </c>
      <c t="s" s="2" r="B1">
        <v>2</v>
      </c>
      <c t="s" s="2" r="C1">
        <v>25</v>
      </c>
    </row>
    <row spans="1:3" r="2">
      <c t="s" s="3" r="A2">
        <v>143</v>
      </c>
    </row>
    <row spans="1:3" r="3">
      <c t="s" s="4" r="A3">
        <v>248</v>
      </c>
      <c t="n" s="7" r="B3">
        <v>3468</v>
      </c>
      <c t="n" s="7" r="C3">
        <v>3393</v>
      </c>
    </row>
    <row spans="1:3" r="4">
      <c t="s" s="4" r="A4">
        <v>249</v>
      </c>
      <c t="n" s="5" r="B4">
        <v>10323</v>
      </c>
      <c t="n" s="5" r="C4">
        <v>10271</v>
      </c>
    </row>
    <row spans="1:3" r="5">
      <c t="s" s="4" r="A5">
        <v>250</v>
      </c>
      <c t="n" s="5" r="B5">
        <v>2327</v>
      </c>
      <c t="n" s="5" r="C5">
        <v>3199</v>
      </c>
    </row>
    <row spans="1:3" r="6">
      <c t="s" s="4" r="A6">
        <v>104</v>
      </c>
      <c t="n" s="7" r="B6">
        <v>16118</v>
      </c>
      <c t="n" s="7" r="C6">
        <v>168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1</v>
      </c>
      <c t="s" s="2" r="B1">
        <v>1</v>
      </c>
      <c t="s" s="2" r="C1">
        <v>252</v>
      </c>
    </row>
    <row spans="1:3" r="2">
      <c t="s" s="2" r="B2">
        <v>2</v>
      </c>
      <c t="s" s="2" r="C2">
        <v>25</v>
      </c>
    </row>
    <row spans="1:3" r="3">
      <c t="s" s="3" r="A3">
        <v>253</v>
      </c>
    </row>
    <row spans="1:3" r="4">
      <c t="s" s="4" r="A4">
        <v>254</v>
      </c>
      <c t="n" s="7" r="B4">
        <v>81351</v>
      </c>
      <c t="n" s="7" r="C4">
        <v>92131</v>
      </c>
    </row>
    <row spans="1:3" r="5">
      <c t="s" s="4" r="A5">
        <v>255</v>
      </c>
    </row>
    <row spans="1:3" r="6">
      <c t="s" s="3" r="A6">
        <v>253</v>
      </c>
    </row>
    <row spans="1:3" r="7">
      <c t="s" s="4" r="A7">
        <v>254</v>
      </c>
      <c t="n" s="5" r="B7">
        <v>81351</v>
      </c>
      <c t="n" s="5" r="C7">
        <v>92131</v>
      </c>
    </row>
    <row spans="1:3" r="8">
      <c t="s" s="4" r="A8">
        <v>256</v>
      </c>
      <c t="n" s="5" r="B8">
        <v>24347</v>
      </c>
      <c t="n" s="5" r="C8">
        <v>24347</v>
      </c>
    </row>
    <row spans="1:3" r="9">
      <c t="s" s="4" r="A9">
        <v>257</v>
      </c>
      <c t="n" s="7" r="B9">
        <v>57004</v>
      </c>
      <c t="n" s="7" r="C9">
        <v>677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3" r="A2">
        <v>253</v>
      </c>
    </row>
    <row spans="1:3" r="3">
      <c t="s" s="4" r="A3">
        <v>259</v>
      </c>
      <c t="n" s="9" r="B3">
        <v>14.4</v>
      </c>
      <c t="n" s="9" r="C3">
        <v>14.4</v>
      </c>
    </row>
    <row spans="1:3" r="4">
      <c t="s" s="4" r="A4">
        <v>260</v>
      </c>
      <c t="n" s="8" r="B4">
        <v>5.66</v>
      </c>
      <c t="n" s="8" r="C4">
        <v>6.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71</v>
      </c>
      <c t="s" s="2" r="D1">
        <v>1</v>
      </c>
    </row>
    <row spans="1:5" r="2">
      <c t="s" s="2" r="B2">
        <v>2</v>
      </c>
      <c t="s" s="2" r="C2">
        <v>72</v>
      </c>
      <c t="s" s="2" r="D2">
        <v>2</v>
      </c>
      <c t="s" s="2" r="E2">
        <v>72</v>
      </c>
    </row>
    <row spans="1:5" r="3">
      <c t="s" s="4" r="A3">
        <v>87</v>
      </c>
      <c t="n" s="7" r="B3">
        <v>-28900</v>
      </c>
      <c t="n" s="7" r="C3">
        <v>5806</v>
      </c>
      <c t="n" s="7" r="D3">
        <v>-18543</v>
      </c>
      <c t="n" s="7" r="E3">
        <v>9840</v>
      </c>
    </row>
    <row spans="1:5" r="4">
      <c t="s" s="3" r="A4">
        <v>94</v>
      </c>
    </row>
    <row spans="1:5" r="5">
      <c t="s" s="4" r="A5">
        <v>35</v>
      </c>
      <c t="n" s="5" r="B5">
        <v>-5358</v>
      </c>
      <c t="n" s="5" r="C5">
        <v>-22933</v>
      </c>
      <c t="n" s="5" r="D5">
        <v>-7144</v>
      </c>
      <c t="n" s="5" r="E5">
        <v>-106864</v>
      </c>
    </row>
    <row spans="1:5" r="6">
      <c t="s" s="4" r="A6">
        <v>95</v>
      </c>
      <c t="n" s="5" r="B6">
        <v>1188</v>
      </c>
      <c t="n" s="5" r="C6">
        <v>-860</v>
      </c>
      <c t="n" s="5" r="D6">
        <v>-11771</v>
      </c>
      <c t="n" s="5" r="E6">
        <v>-1374</v>
      </c>
    </row>
    <row spans="1:5" r="7">
      <c t="s" s="4" r="A7">
        <v>96</v>
      </c>
      <c t="n" s="5" r="B7">
        <v>-137</v>
      </c>
      <c t="n" s="5" r="C7">
        <v>-156</v>
      </c>
      <c t="n" s="5" r="D7">
        <v>-273</v>
      </c>
      <c t="n" s="5" r="E7">
        <v>-313</v>
      </c>
    </row>
    <row spans="1:5" r="8">
      <c t="s" s="4" r="A8">
        <v>97</v>
      </c>
      <c t="n" s="5" r="B8">
        <v>-3220</v>
      </c>
      <c t="n" s="5" r="C8">
        <v>-23431</v>
      </c>
      <c t="n" s="5" r="D8">
        <v>-17367</v>
      </c>
      <c t="n" s="5" r="E8">
        <v>-107496</v>
      </c>
    </row>
    <row spans="1:5" r="9">
      <c t="s" s="4" r="A9">
        <v>98</v>
      </c>
      <c t="n" s="5" r="B9">
        <v>-32120</v>
      </c>
      <c t="n" s="5" r="C9">
        <v>-17625</v>
      </c>
      <c t="n" s="5" r="D9">
        <v>-35910</v>
      </c>
      <c t="n" s="5" r="E9">
        <v>-97656</v>
      </c>
    </row>
    <row spans="1:5" r="10">
      <c t="s" s="4" r="A10">
        <v>99</v>
      </c>
      <c t="n" s="5" r="B10">
        <v>367</v>
      </c>
      <c t="n" s="5" r="C10">
        <v>334</v>
      </c>
      <c t="n" s="5" r="D10">
        <v>682</v>
      </c>
      <c t="n" s="5" r="E10">
        <v>613</v>
      </c>
    </row>
    <row spans="1:5" r="11">
      <c t="s" s="4" r="A11">
        <v>100</v>
      </c>
      <c t="n" s="5" r="B11">
        <v>-32487</v>
      </c>
      <c t="n" s="5" r="C11">
        <v>-17959</v>
      </c>
      <c t="n" s="5" r="D11">
        <v>-36592</v>
      </c>
      <c t="n" s="5" r="E11">
        <v>-98269</v>
      </c>
    </row>
    <row spans="1:5" r="12">
      <c t="s" s="4" r="A12">
        <v>101</v>
      </c>
    </row>
    <row spans="1:5" r="13">
      <c t="s" s="3" r="A13">
        <v>94</v>
      </c>
    </row>
    <row spans="1:5" r="14">
      <c t="s" s="4" r="A14">
        <v>96</v>
      </c>
      <c t="n" s="5" r="B14">
        <v>1087</v>
      </c>
      <c t="n" s="5" r="C14">
        <v>518</v>
      </c>
      <c t="n" s="5" r="D14">
        <v>1821</v>
      </c>
      <c t="n" s="5" r="E14">
        <v>1055</v>
      </c>
    </row>
    <row spans="1:5" r="15">
      <c t="s" s="4" r="A15">
        <v>102</v>
      </c>
    </row>
    <row spans="1:5" r="16">
      <c t="s" s="3" r="A16">
        <v>94</v>
      </c>
    </row>
    <row spans="1:5" r="17">
      <c t="s" s="4" r="A17">
        <v>96</v>
      </c>
      <c t="n" s="7" r="B17">
        <v>-137</v>
      </c>
      <c t="n" s="7" r="C17">
        <v>-156</v>
      </c>
      <c t="n" s="7" r="D17">
        <v>-273</v>
      </c>
      <c t="n" s="7" r="E17">
        <v>-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5</v>
      </c>
    </row>
    <row spans="1:3" r="2">
      <c t="s" s="3" r="A2">
        <v>262</v>
      </c>
    </row>
    <row spans="1:3" r="3">
      <c t="s" s="4" r="A3">
        <v>259</v>
      </c>
      <c t="n" s="9" r="B3">
        <v>35.2</v>
      </c>
      <c t="n" s="9" r="C3">
        <v>35.2</v>
      </c>
    </row>
    <row spans="1:3" r="4">
      <c t="s" s="4" r="A4">
        <v>263</v>
      </c>
      <c t="n" s="7" r="B4">
        <v>386</v>
      </c>
      <c t="n" s="10" r="C4">
        <v>458.6</v>
      </c>
    </row>
    <row spans="1:3" r="5">
      <c t="s" s="4" r="A5">
        <v>264</v>
      </c>
      <c t="n" s="8" r="B5">
        <v>10.96</v>
      </c>
      <c t="n" s="8" r="C5">
        <v>13.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65</v>
      </c>
      <c t="s" s="2" r="B1">
        <v>71</v>
      </c>
      <c t="s" s="2" r="D1">
        <v>1</v>
      </c>
    </row>
    <row spans="1:9" r="2">
      <c t="s" s="2" r="B2">
        <v>2</v>
      </c>
      <c t="s" s="2" r="C2">
        <v>72</v>
      </c>
      <c t="s" s="2" r="D2">
        <v>2</v>
      </c>
      <c t="s" s="2" r="E2">
        <v>72</v>
      </c>
      <c t="s" s="2" r="F2">
        <v>266</v>
      </c>
      <c t="s" s="2" r="G2">
        <v>25</v>
      </c>
      <c t="s" s="2" r="H2">
        <v>267</v>
      </c>
      <c t="s" s="2" r="I2">
        <v>268</v>
      </c>
    </row>
    <row spans="1:9" r="3">
      <c t="s" s="4" r="A3">
        <v>269</v>
      </c>
      <c t="n" s="7" r="D3">
        <v>237719</v>
      </c>
    </row>
    <row spans="1:9" r="4">
      <c t="s" s="4" r="A4">
        <v>270</v>
      </c>
      <c t="n" s="7" r="B4">
        <v>-48589</v>
      </c>
      <c t="n" s="7" r="C4">
        <v>10069</v>
      </c>
      <c t="n" s="5" r="D4">
        <v>-42984</v>
      </c>
      <c t="n" s="7" r="E4">
        <v>14412</v>
      </c>
    </row>
    <row spans="1:9" r="5">
      <c t="s" s="4" r="A5">
        <v>271</v>
      </c>
      <c t="n" s="5" r="D5">
        <v>-10566</v>
      </c>
      <c t="n" s="5" r="E5">
        <v>-10566</v>
      </c>
    </row>
    <row spans="1:9" r="6">
      <c t="s" s="3" r="A6">
        <v>94</v>
      </c>
    </row>
    <row spans="1:9" r="7">
      <c t="s" s="4" r="A7">
        <v>35</v>
      </c>
      <c t="n" s="5" r="B7">
        <v>39968</v>
      </c>
      <c t="n" s="5" r="C7">
        <v>47305</v>
      </c>
      <c t="n" s="5" r="D7">
        <v>39968</v>
      </c>
      <c t="n" s="5" r="E7">
        <v>47305</v>
      </c>
      <c t="n" s="7" r="F7">
        <v>45326</v>
      </c>
      <c t="n" s="7" r="G7">
        <v>47112</v>
      </c>
      <c t="n" s="7" r="H7">
        <v>70238</v>
      </c>
      <c t="n" s="7" r="I7">
        <v>154169</v>
      </c>
    </row>
    <row spans="1:9" r="8">
      <c t="s" s="4" r="A8">
        <v>95</v>
      </c>
      <c t="n" s="5" r="B8">
        <v>1188</v>
      </c>
      <c t="n" s="7" r="C8">
        <v>-860</v>
      </c>
      <c t="n" s="5" r="D8">
        <v>-11771</v>
      </c>
      <c t="n" s="7" r="E8">
        <v>-1374</v>
      </c>
    </row>
    <row spans="1:9" r="9">
      <c t="s" s="4" r="A9">
        <v>272</v>
      </c>
      <c t="n" s="5" r="B9">
        <v>167941</v>
      </c>
      <c t="n" s="5" r="D9">
        <v>167941</v>
      </c>
    </row>
    <row spans="1:9" r="10">
      <c t="s" s="4" r="A10">
        <v>230</v>
      </c>
    </row>
    <row spans="1:9" r="11">
      <c t="s" s="4" r="A11">
        <v>269</v>
      </c>
      <c t="n" s="5" r="D11">
        <v>237719</v>
      </c>
    </row>
    <row spans="1:9" r="12">
      <c t="s" s="4" r="A12">
        <v>270</v>
      </c>
      <c t="n" s="5" r="D12">
        <v>-43000</v>
      </c>
    </row>
    <row spans="1:9" r="13">
      <c t="s" s="4" r="A13">
        <v>271</v>
      </c>
      <c t="n" s="5" r="D13">
        <v>-10600</v>
      </c>
    </row>
    <row spans="1:9" r="14">
      <c t="s" s="3" r="A14">
        <v>94</v>
      </c>
    </row>
    <row spans="1:9" r="15">
      <c t="s" s="4" r="A15">
        <v>35</v>
      </c>
      <c t="n" s="5" r="B15">
        <v>-200</v>
      </c>
      <c t="n" s="5" r="D15">
        <v>-200</v>
      </c>
    </row>
    <row spans="1:9" r="16">
      <c t="s" s="4" r="A16">
        <v>95</v>
      </c>
      <c t="n" s="5" r="D16">
        <v>-18100</v>
      </c>
    </row>
    <row spans="1:9" r="17">
      <c t="s" s="4" r="A17">
        <v>272</v>
      </c>
      <c t="n" s="7" r="B17">
        <v>167941</v>
      </c>
      <c t="n" s="5" r="D17">
        <v>167941</v>
      </c>
    </row>
    <row spans="1:9" r="18">
      <c t="s" s="4" r="A18">
        <v>273</v>
      </c>
    </row>
    <row spans="1:9" r="19">
      <c t="s" s="3" r="A19">
        <v>94</v>
      </c>
    </row>
    <row spans="1:9" r="20">
      <c t="s" s="4" r="A20">
        <v>96</v>
      </c>
      <c t="n" s="7" r="D20">
        <v>2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62</v>
      </c>
    </row>
    <row spans="1:3" r="3">
      <c t="s" s="4" r="A3">
        <v>275</v>
      </c>
      <c t="n" s="10" r="B3">
        <v>820.4</v>
      </c>
      <c t="n" s="10" r="C3">
        <v>886.2</v>
      </c>
    </row>
    <row spans="1:3" r="4">
      <c t="s" s="4" r="A4">
        <v>276</v>
      </c>
      <c t="n" s="9" r="B4">
        <v>440.7</v>
      </c>
      <c t="n" s="9" r="C4">
        <v>479.7</v>
      </c>
    </row>
    <row spans="1:3" r="5">
      <c t="s" s="4" r="A5">
        <v>277</v>
      </c>
      <c t="n" s="9" r="B5">
        <v>84.40000000000001</v>
      </c>
      <c t="n" s="5" r="C5">
        <v>89</v>
      </c>
    </row>
    <row spans="1:3" r="6">
      <c t="s" s="4" r="A6">
        <v>278</v>
      </c>
      <c t="n" s="9" r="B6">
        <v>22.4</v>
      </c>
      <c t="n" s="9" r="C6">
        <v>187.6</v>
      </c>
    </row>
    <row spans="1:3" r="7">
      <c t="s" s="4" r="A7">
        <v>48</v>
      </c>
      <c t="n" s="9" r="B7">
        <v>1367.9</v>
      </c>
      <c t="n" s="9" r="C7">
        <v>1642.5</v>
      </c>
    </row>
    <row spans="1:3" r="8">
      <c t="s" s="4" r="A8">
        <v>279</v>
      </c>
      <c t="n" s="9" r="B8">
        <v>212.1</v>
      </c>
      <c t="n" s="9" r="C8">
        <v>237.9</v>
      </c>
    </row>
    <row spans="1:3" r="9">
      <c t="s" s="4" r="A9">
        <v>280</v>
      </c>
      <c t="n" s="9" r="B9">
        <v>343.9</v>
      </c>
      <c t="n" s="9" r="C9">
        <v>344.7</v>
      </c>
    </row>
    <row spans="1:3" r="10">
      <c t="s" s="4" r="A10">
        <v>281</v>
      </c>
      <c t="n" s="9" r="B10">
        <v>222.2</v>
      </c>
      <c t="n" s="9" r="C10">
        <v>245.2</v>
      </c>
    </row>
    <row spans="1:3" r="11">
      <c t="s" s="4" r="A11">
        <v>282</v>
      </c>
      <c t="n" s="9" r="B11">
        <v>38.1</v>
      </c>
      <c t="n" s="9" r="C11">
        <v>33.6</v>
      </c>
    </row>
    <row spans="1:3" r="12">
      <c t="s" s="4" r="A12">
        <v>283</v>
      </c>
      <c t="n" s="9" r="B12">
        <v>551.6</v>
      </c>
      <c t="n" s="9" r="C12">
        <v>781.1</v>
      </c>
    </row>
    <row spans="1:3" r="13">
      <c t="s" s="4" r="A13">
        <v>284</v>
      </c>
      <c t="n" s="10" r="B13">
        <v>1367.9</v>
      </c>
      <c t="n" s="10" r="C13">
        <v>16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71</v>
      </c>
      <c t="s" s="2" r="D1">
        <v>1</v>
      </c>
    </row>
    <row spans="1:5" r="2">
      <c t="s" s="2" r="B2">
        <v>266</v>
      </c>
      <c t="s" s="2" r="C2">
        <v>267</v>
      </c>
      <c t="s" s="2" r="D2">
        <v>2</v>
      </c>
      <c t="s" s="2" r="E2">
        <v>72</v>
      </c>
    </row>
    <row spans="1:5" r="3">
      <c t="s" s="3" r="A3">
        <v>262</v>
      </c>
    </row>
    <row spans="1:5" r="4">
      <c t="s" s="4" r="A4">
        <v>74</v>
      </c>
      <c t="n" s="10" r="B4">
        <v>360.2</v>
      </c>
      <c t="n" s="10" r="C4">
        <v>443.5</v>
      </c>
      <c t="n" s="10" r="D4">
        <v>725.3</v>
      </c>
      <c t="n" s="10" r="E4">
        <v>863.6</v>
      </c>
    </row>
    <row spans="1:5" r="5">
      <c t="s" s="4" r="A5">
        <v>75</v>
      </c>
      <c t="n" s="9" r="B5">
        <v>313.7</v>
      </c>
      <c t="n" s="9" r="C5">
        <v>349.7</v>
      </c>
      <c t="n" s="9" r="D5">
        <v>601.4</v>
      </c>
      <c t="n" s="9" r="E5">
        <v>689.3</v>
      </c>
    </row>
    <row spans="1:5" r="6">
      <c t="s" s="4" r="A6">
        <v>82</v>
      </c>
      <c t="n" s="9" r="B6">
        <v>-10.4</v>
      </c>
      <c t="n" s="9" r="C6">
        <v>44.3</v>
      </c>
      <c t="n" s="9" r="D6">
        <v>21.8</v>
      </c>
      <c t="n" s="9" r="E6">
        <v>70.3</v>
      </c>
    </row>
    <row spans="1:5" r="7">
      <c t="s" s="4" r="A7">
        <v>286</v>
      </c>
      <c t="n" s="9" r="B7">
        <v>145.1</v>
      </c>
      <c t="n" s="9" r="C7">
        <v>6.8</v>
      </c>
      <c t="n" s="9" r="D7">
        <v>154.5</v>
      </c>
      <c t="n" s="9" r="E7">
        <v>14.7</v>
      </c>
    </row>
    <row spans="1:5" r="8">
      <c t="s" s="4" r="A8">
        <v>87</v>
      </c>
      <c t="n" s="10" r="B8">
        <v>-159.8</v>
      </c>
      <c t="n" s="10" r="C8">
        <v>33.1</v>
      </c>
      <c t="n" s="10" r="D8">
        <v>-141.4</v>
      </c>
      <c t="n" s="10" r="E8">
        <v>4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151</v>
      </c>
    </row>
    <row spans="1:3" r="3">
      <c t="s" s="4" r="A3">
        <v>288</v>
      </c>
      <c t="n" s="7" r="B3">
        <v>1420</v>
      </c>
      <c t="n" s="7" r="C3">
        <v>1420</v>
      </c>
    </row>
    <row spans="1:3" r="4">
      <c t="s" s="4" r="A4">
        <v>289</v>
      </c>
      <c t="n" s="5" r="B4">
        <v>590</v>
      </c>
      <c t="n" s="5" r="C4">
        <v>590</v>
      </c>
    </row>
    <row spans="1:3" r="5">
      <c t="s" s="4" r="A5">
        <v>58</v>
      </c>
      <c t="n" s="5" r="B5">
        <v>317</v>
      </c>
      <c t="n" s="5" r="C5">
        <v>133</v>
      </c>
    </row>
    <row spans="1:3" r="6">
      <c t="s" s="4" r="A6">
        <v>104</v>
      </c>
      <c t="n" s="7" r="B6">
        <v>2327</v>
      </c>
      <c t="n" s="7" r="C6">
        <v>21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5</v>
      </c>
    </row>
    <row spans="1:3" r="2">
      <c t="s" s="3" r="A2">
        <v>154</v>
      </c>
    </row>
    <row spans="1:3" r="3">
      <c t="s" s="4" r="A3">
        <v>291</v>
      </c>
      <c t="n" s="7" r="B3">
        <v>6147</v>
      </c>
      <c t="n" s="7" r="C3">
        <v>8278</v>
      </c>
    </row>
    <row spans="1:3" r="4">
      <c t="s" s="4" r="A4">
        <v>292</v>
      </c>
      <c t="n" s="5" r="B4">
        <v>579</v>
      </c>
      <c t="n" s="5" r="C4">
        <v>951</v>
      </c>
    </row>
    <row spans="1:3" r="5">
      <c t="s" s="4" r="A5">
        <v>293</v>
      </c>
      <c t="n" s="5" r="B5">
        <v>76</v>
      </c>
      <c t="n" s="5" r="C5">
        <v>659</v>
      </c>
    </row>
    <row spans="1:3" r="6">
      <c t="s" s="4" r="A6">
        <v>58</v>
      </c>
      <c t="n" s="5" r="B6">
        <v>1711</v>
      </c>
      <c t="n" s="5" r="C6">
        <v>1633</v>
      </c>
    </row>
    <row spans="1:3" r="7">
      <c t="s" s="4" r="A7">
        <v>104</v>
      </c>
      <c t="n" s="7" r="B7">
        <v>8513</v>
      </c>
      <c t="n" s="7" r="C7">
        <v>115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25</v>
      </c>
    </row>
    <row spans="1:3" r="2">
      <c t="s" s="3" r="A2">
        <v>157</v>
      </c>
    </row>
    <row spans="1:3" r="3">
      <c t="s" s="4" r="A3">
        <v>295</v>
      </c>
      <c t="n" s="7" r="B3">
        <v>12186</v>
      </c>
      <c t="n" s="7" r="C3">
        <v>16832</v>
      </c>
    </row>
    <row spans="1:3" r="4">
      <c t="s" s="4" r="A4">
        <v>296</v>
      </c>
      <c t="n" s="5" r="B4">
        <v>619</v>
      </c>
      <c t="n" s="5" r="C4">
        <v>589</v>
      </c>
    </row>
    <row spans="1:3" r="5">
      <c t="s" s="4" r="A5">
        <v>58</v>
      </c>
      <c t="n" s="5" r="B5">
        <v>889</v>
      </c>
      <c t="n" s="5" r="C5">
        <v>921</v>
      </c>
    </row>
    <row spans="1:3" r="6">
      <c t="s" s="4" r="A6">
        <v>104</v>
      </c>
      <c t="n" s="7" r="B6">
        <v>13694</v>
      </c>
      <c t="n" s="7" r="C6">
        <v>183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297</v>
      </c>
      <c t="s" s="2" r="B1">
        <v>298</v>
      </c>
    </row>
    <row spans="1:2" r="2">
      <c t="s" s="3" r="A2">
        <v>299</v>
      </c>
    </row>
    <row spans="1:2" r="3">
      <c t="s" s="4" r="A3">
        <v>300</v>
      </c>
      <c t="n" s="7" r="B3">
        <v>0</v>
      </c>
    </row>
    <row spans="1:2" r="4">
      <c t="s" s="4" r="A4">
        <v>15</v>
      </c>
    </row>
    <row spans="1:2" r="5">
      <c t="s" s="3" r="A5">
        <v>299</v>
      </c>
    </row>
    <row spans="1:2" r="6">
      <c t="s" s="4" r="A6">
        <v>300</v>
      </c>
      <c t="n" s="7" r="B6">
        <v>4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71</v>
      </c>
      <c t="s" s="2" r="D1">
        <v>1</v>
      </c>
    </row>
    <row spans="1:5" r="2">
      <c t="s" s="2" r="B2">
        <v>2</v>
      </c>
      <c t="s" s="2" r="C2">
        <v>72</v>
      </c>
      <c t="s" s="2" r="D2">
        <v>2</v>
      </c>
      <c t="s" s="2" r="E2">
        <v>72</v>
      </c>
    </row>
    <row spans="1:5" r="3">
      <c t="s" s="3" r="A3">
        <v>302</v>
      </c>
    </row>
    <row spans="1:5" r="4">
      <c t="s" s="4" r="A4">
        <v>303</v>
      </c>
      <c t="n" s="7" r="B4">
        <v>45326</v>
      </c>
      <c t="n" s="7" r="C4">
        <v>70238</v>
      </c>
      <c t="n" s="7" r="D4">
        <v>47112</v>
      </c>
      <c t="n" s="7" r="E4">
        <v>154169</v>
      </c>
    </row>
    <row spans="1:5" r="5">
      <c t="s" s="4" r="A5">
        <v>304</v>
      </c>
      <c t="n" s="5" r="B5">
        <v>-5358</v>
      </c>
      <c t="n" s="5" r="C5">
        <v>-22933</v>
      </c>
      <c t="n" s="5" r="D5">
        <v>-7144</v>
      </c>
      <c t="n" s="5" r="E5">
        <v>-106864</v>
      </c>
    </row>
    <row spans="1:5" r="6">
      <c t="s" s="4" r="A6">
        <v>305</v>
      </c>
      <c t="n" s="5" r="B6">
        <v>39968</v>
      </c>
      <c t="n" s="5" r="C6">
        <v>47305</v>
      </c>
      <c t="n" s="5" r="D6">
        <v>39968</v>
      </c>
      <c t="n" s="5" r="E6">
        <v>47305</v>
      </c>
    </row>
    <row spans="1:5" r="7">
      <c t="s" s="4" r="A7">
        <v>306</v>
      </c>
      <c t="n" s="5" r="B7">
        <v>-167132</v>
      </c>
      <c t="n" s="5" r="C7">
        <v>-134330</v>
      </c>
      <c t="n" s="5" r="D7">
        <v>-154173</v>
      </c>
      <c t="n" s="5" r="E7">
        <v>-133816</v>
      </c>
    </row>
    <row spans="1:5" r="8">
      <c t="s" s="4" r="A8">
        <v>307</v>
      </c>
      <c t="n" s="5" r="B8">
        <v>1188</v>
      </c>
      <c t="n" s="5" r="C8">
        <v>-860</v>
      </c>
      <c t="n" s="5" r="D8">
        <v>-11771</v>
      </c>
      <c t="n" s="5" r="E8">
        <v>-1374</v>
      </c>
    </row>
    <row spans="1:5" r="9">
      <c t="s" s="4" r="A9">
        <v>308</v>
      </c>
      <c t="n" s="5" r="B9">
        <v>-165944</v>
      </c>
      <c t="n" s="5" r="C9">
        <v>-135190</v>
      </c>
      <c t="n" s="5" r="D9">
        <v>-165944</v>
      </c>
      <c t="n" s="5" r="E9">
        <v>-135190</v>
      </c>
    </row>
    <row spans="1:5" r="10">
      <c t="s" s="4" r="A10">
        <v>96</v>
      </c>
      <c t="n" s="5" r="B10">
        <v>-137</v>
      </c>
      <c t="n" s="5" r="C10">
        <v>-156</v>
      </c>
      <c t="n" s="5" r="D10">
        <v>-273</v>
      </c>
      <c t="n" s="5" r="E10">
        <v>-313</v>
      </c>
    </row>
    <row spans="1:5" r="11">
      <c t="s" s="4" r="A11">
        <v>309</v>
      </c>
      <c t="n" s="5" r="B11">
        <v>-196186</v>
      </c>
      <c t="n" s="5" r="C11">
        <v>-119081</v>
      </c>
      <c t="n" s="5" r="D11">
        <v>-182039</v>
      </c>
      <c t="n" s="5" r="E11">
        <v>-35016</v>
      </c>
    </row>
    <row spans="1:5" r="12">
      <c t="s" s="4" r="A12">
        <v>106</v>
      </c>
      <c t="n" s="5" r="B12">
        <v>-3220</v>
      </c>
      <c t="n" s="5" r="C12">
        <v>-23431</v>
      </c>
      <c t="n" s="5" r="D12">
        <v>-17367</v>
      </c>
      <c t="n" s="5" r="E12">
        <v>-107496</v>
      </c>
    </row>
    <row spans="1:5" r="13">
      <c t="s" s="4" r="A13">
        <v>310</v>
      </c>
      <c t="n" s="5" r="B13">
        <v>-199406</v>
      </c>
      <c t="n" s="5" r="C13">
        <v>-142512</v>
      </c>
      <c t="n" s="5" r="D13">
        <v>-199406</v>
      </c>
      <c t="n" s="5" r="E13">
        <v>-142512</v>
      </c>
    </row>
    <row spans="1:5" r="14">
      <c t="s" s="4" r="A14">
        <v>101</v>
      </c>
    </row>
    <row spans="1:5" r="15">
      <c t="s" s="3" r="A15">
        <v>302</v>
      </c>
    </row>
    <row spans="1:5" r="16">
      <c t="s" s="4" r="A16">
        <v>309</v>
      </c>
      <c t="n" s="5" r="B16">
        <v>-74526</v>
      </c>
      <c t="n" s="5" r="C16">
        <v>-56107</v>
      </c>
      <c t="n" s="5" r="D16">
        <v>-75260</v>
      </c>
      <c t="n" s="5" r="E16">
        <v>-56644</v>
      </c>
    </row>
    <row spans="1:5" r="17">
      <c t="s" s="4" r="A17">
        <v>96</v>
      </c>
      <c t="n" s="5" r="B17">
        <v>1087</v>
      </c>
      <c t="n" s="5" r="C17">
        <v>518</v>
      </c>
      <c t="n" s="5" r="D17">
        <v>1821</v>
      </c>
      <c t="n" s="5" r="E17">
        <v>1055</v>
      </c>
    </row>
    <row spans="1:5" r="18">
      <c t="s" s="4" r="A18">
        <v>310</v>
      </c>
      <c t="n" s="5" r="B18">
        <v>-73439</v>
      </c>
      <c t="n" s="5" r="C18">
        <v>-55589</v>
      </c>
      <c t="n" s="5" r="D18">
        <v>-73439</v>
      </c>
      <c t="n" s="5" r="E18">
        <v>-55589</v>
      </c>
    </row>
    <row spans="1:5" r="19">
      <c t="s" s="4" r="A19">
        <v>102</v>
      </c>
    </row>
    <row spans="1:5" r="20">
      <c t="s" s="3" r="A20">
        <v>302</v>
      </c>
    </row>
    <row spans="1:5" r="21">
      <c t="s" s="4" r="A21">
        <v>309</v>
      </c>
      <c t="n" s="5" r="B21">
        <v>146</v>
      </c>
      <c t="n" s="5" r="C21">
        <v>1118</v>
      </c>
      <c t="n" s="5" r="D21">
        <v>282</v>
      </c>
      <c t="n" s="5" r="E21">
        <v>1275</v>
      </c>
    </row>
    <row spans="1:5" r="22">
      <c t="s" s="4" r="A22">
        <v>96</v>
      </c>
      <c t="n" s="5" r="B22">
        <v>-137</v>
      </c>
      <c t="n" s="5" r="C22">
        <v>-156</v>
      </c>
      <c t="n" s="5" r="D22">
        <v>-273</v>
      </c>
      <c t="n" s="5" r="E22">
        <v>-313</v>
      </c>
    </row>
    <row spans="1:5" r="23">
      <c t="s" s="4" r="A23">
        <v>310</v>
      </c>
      <c t="n" s="7" r="B23">
        <v>9</v>
      </c>
      <c t="n" s="7" r="C23">
        <v>962</v>
      </c>
      <c t="n" s="7" r="D23">
        <v>9</v>
      </c>
      <c t="n" s="7" r="E23">
        <v>9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11</v>
      </c>
      <c t="s" s="2" r="B1">
        <v>71</v>
      </c>
      <c t="s" s="2" r="D1">
        <v>1</v>
      </c>
    </row>
    <row spans="1:5" r="2">
      <c t="s" s="2" r="B2">
        <v>2</v>
      </c>
      <c t="s" s="2" r="C2">
        <v>72</v>
      </c>
      <c t="s" s="2" r="D2">
        <v>2</v>
      </c>
      <c t="s" s="2" r="E2">
        <v>72</v>
      </c>
    </row>
    <row spans="1:5" r="3">
      <c t="s" s="3" r="A3">
        <v>167</v>
      </c>
    </row>
    <row spans="1:5" r="4">
      <c t="s" s="4" r="A4">
        <v>312</v>
      </c>
      <c t="n" s="7" r="B4">
        <v>-17300</v>
      </c>
      <c t="n" s="7" r="C4">
        <v>1900</v>
      </c>
      <c t="n" s="7" r="D4">
        <v>-14200</v>
      </c>
      <c t="n" s="7" r="E4">
        <v>3700</v>
      </c>
    </row>
    <row spans="1:5" r="5">
      <c t="s" s="4" r="A5">
        <v>313</v>
      </c>
      <c t="n" s="5" r="B5">
        <v>-3200</v>
      </c>
      <c t="n" s="5" r="C5">
        <v>-2300</v>
      </c>
      <c t="n" s="5" r="D5">
        <v>-4700</v>
      </c>
      <c t="n" s="5" r="E5">
        <v>-3300</v>
      </c>
    </row>
    <row spans="1:5" r="6">
      <c t="s" s="4" r="A6">
        <v>314</v>
      </c>
      <c t="n" s="5" r="D6">
        <v>-3000</v>
      </c>
    </row>
    <row spans="1:5" r="7">
      <c t="s" s="4" r="A7">
        <v>315</v>
      </c>
      <c t="n" s="5" r="B7">
        <v>-100</v>
      </c>
      <c t="n" s="5" r="D7">
        <v>-200</v>
      </c>
      <c t="n" s="5" r="E7">
        <v>-300</v>
      </c>
    </row>
    <row spans="1:5" r="8">
      <c t="s" s="4" r="A8">
        <v>316</v>
      </c>
      <c t="n" s="5" r="C8">
        <v>300</v>
      </c>
      <c t="n" s="5" r="D8">
        <v>100</v>
      </c>
      <c t="n" s="5" r="E8">
        <v>700</v>
      </c>
    </row>
    <row spans="1:5" r="9">
      <c t="s" s="4" r="A9">
        <v>104</v>
      </c>
      <c t="n" s="7" r="B9">
        <v>-20507</v>
      </c>
      <c t="n" s="7" r="C9">
        <v>-125</v>
      </c>
      <c t="n" s="7" r="D9">
        <v>-21953</v>
      </c>
      <c t="n" s="7" r="E9">
        <v>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38"/>
  </cols>
  <sheetData>
    <row spans="1:7" r="1">
      <c t="s" s="1" r="A1">
        <v>103</v>
      </c>
      <c t="s" s="2" r="B1">
        <v>104</v>
      </c>
      <c t="s" s="2" r="C1">
        <v>61</v>
      </c>
      <c t="s" s="2" r="D1">
        <v>62</v>
      </c>
      <c t="s" s="2" r="E1">
        <v>63</v>
      </c>
      <c t="s" s="2" r="F1">
        <v>64</v>
      </c>
      <c t="s" s="2" r="G1">
        <v>66</v>
      </c>
    </row>
    <row spans="1:7" r="2">
      <c t="s" s="4" r="A2">
        <v>105</v>
      </c>
      <c t="n" s="7" r="B2">
        <v>251450</v>
      </c>
      <c t="n" s="7" r="C2">
        <v>6085</v>
      </c>
      <c t="n" s="7" r="D2">
        <v>300388</v>
      </c>
      <c t="n" s="7" r="E2">
        <v>112588</v>
      </c>
      <c t="n" s="7" r="F2">
        <v>-182039</v>
      </c>
      <c t="n" s="7" r="G2">
        <v>14428</v>
      </c>
    </row>
    <row spans="1:7" r="3">
      <c t="s" s="4" r="A3">
        <v>87</v>
      </c>
      <c t="n" s="5" r="B3">
        <v>-18543</v>
      </c>
      <c t="n" s="5" r="E3">
        <v>-19225</v>
      </c>
      <c t="n" s="5" r="G3">
        <v>682</v>
      </c>
    </row>
    <row spans="1:7" r="4">
      <c t="s" s="4" r="A4">
        <v>106</v>
      </c>
      <c t="n" s="5" r="B4">
        <v>-17367</v>
      </c>
      <c t="n" s="5" r="F4">
        <v>-17367</v>
      </c>
    </row>
    <row spans="1:7" r="5">
      <c t="s" s="4" r="A5">
        <v>107</v>
      </c>
      <c t="n" s="5" r="B5">
        <v>66</v>
      </c>
      <c t="n" s="5" r="C5">
        <v>1</v>
      </c>
      <c t="n" s="5" r="D5">
        <v>65</v>
      </c>
    </row>
    <row spans="1:7" r="6">
      <c t="s" s="4" r="A6">
        <v>108</v>
      </c>
      <c t="n" s="5" r="B6">
        <v>-164</v>
      </c>
      <c t="n" s="5" r="G6">
        <v>-164</v>
      </c>
    </row>
    <row spans="1:7" r="7">
      <c t="s" s="4" r="A7">
        <v>109</v>
      </c>
      <c t="n" s="5" r="B7">
        <v>100</v>
      </c>
      <c t="n" s="5" r="D7">
        <v>90</v>
      </c>
      <c t="n" s="5" r="G7">
        <v>10</v>
      </c>
    </row>
    <row spans="1:7" r="8">
      <c t="s" s="4" r="A8">
        <v>110</v>
      </c>
      <c t="n" s="7" r="B8">
        <v>215542</v>
      </c>
      <c t="n" s="7" r="C8">
        <v>6086</v>
      </c>
      <c t="n" s="7" r="D8">
        <v>300543</v>
      </c>
      <c t="n" s="7" r="E8">
        <v>93363</v>
      </c>
      <c t="n" s="7" r="F8">
        <v>-199406</v>
      </c>
      <c t="n" s="7" r="G8">
        <v>149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17</v>
      </c>
      <c t="s" s="2" r="B1">
        <v>71</v>
      </c>
      <c t="s" s="2" r="D1">
        <v>1</v>
      </c>
    </row>
    <row spans="1:5" r="2">
      <c t="s" s="2" r="B2">
        <v>2</v>
      </c>
      <c t="s" s="2" r="C2">
        <v>72</v>
      </c>
      <c t="s" s="2" r="D2">
        <v>2</v>
      </c>
      <c t="s" s="2" r="E2">
        <v>72</v>
      </c>
    </row>
    <row spans="1:5" r="3">
      <c t="s" s="3" r="A3">
        <v>167</v>
      </c>
    </row>
    <row spans="1:5" r="4">
      <c t="s" s="4" r="A4">
        <v>318</v>
      </c>
      <c t="s" s="4" r="B4">
        <v>319</v>
      </c>
      <c t="s" s="4" r="C4">
        <v>319</v>
      </c>
      <c t="s" s="4" r="D4">
        <v>319</v>
      </c>
      <c t="s" s="4" r="E4">
        <v>3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1</v>
      </c>
      <c t="s" s="2" r="D1">
        <v>1</v>
      </c>
    </row>
    <row spans="1:5" r="2">
      <c t="s" s="2" r="B2">
        <v>2</v>
      </c>
      <c t="s" s="2" r="C2">
        <v>72</v>
      </c>
      <c t="s" s="2" r="D2">
        <v>2</v>
      </c>
      <c t="s" s="2" r="E2">
        <v>72</v>
      </c>
    </row>
    <row spans="1:5" r="3">
      <c t="s" s="3" r="A3">
        <v>321</v>
      </c>
    </row>
    <row spans="1:5" r="4">
      <c t="s" s="4" r="A4">
        <v>87</v>
      </c>
      <c t="n" s="7" r="B4">
        <v>-20507</v>
      </c>
      <c t="n" s="7" r="C4">
        <v>-125</v>
      </c>
      <c t="n" s="7" r="D4">
        <v>-21953</v>
      </c>
      <c t="n" s="7" r="E4">
        <v>845</v>
      </c>
    </row>
    <row spans="1:5" r="5">
      <c t="s" s="3" r="A5">
        <v>322</v>
      </c>
    </row>
    <row spans="1:5" r="6">
      <c t="s" s="4" r="A6">
        <v>95</v>
      </c>
      <c t="n" s="5" r="B6">
        <v>700</v>
      </c>
      <c t="n" s="5" r="C6">
        <v>-400</v>
      </c>
      <c t="n" s="5" r="D6">
        <v>-6300</v>
      </c>
      <c t="n" s="5" r="E6">
        <v>-700</v>
      </c>
    </row>
    <row spans="1:5" r="7">
      <c t="s" s="4" r="A7">
        <v>104</v>
      </c>
      <c t="n" s="5" r="B7">
        <v>-22200</v>
      </c>
      <c t="n" s="5" r="C7">
        <v>-12700</v>
      </c>
      <c t="n" s="5" r="D7">
        <v>-31300</v>
      </c>
      <c t="n" s="5" r="E7">
        <v>-57000</v>
      </c>
    </row>
    <row spans="1:5" r="8">
      <c t="s" s="4" r="A8">
        <v>234</v>
      </c>
    </row>
    <row spans="1:5" r="9">
      <c t="s" s="3" r="A9">
        <v>322</v>
      </c>
    </row>
    <row spans="1:5" r="10">
      <c t="s" s="4" r="A10">
        <v>35</v>
      </c>
      <c t="n" s="5" r="B10">
        <v>-2800</v>
      </c>
      <c t="n" s="5" r="C10">
        <v>-12400</v>
      </c>
      <c t="n" s="5" r="D10">
        <v>-3800</v>
      </c>
      <c t="n" s="5" r="E10">
        <v>-57500</v>
      </c>
    </row>
    <row spans="1:5" r="11">
      <c t="s" s="4" r="A11">
        <v>101</v>
      </c>
    </row>
    <row spans="1:5" r="12">
      <c t="s" s="3" r="A12">
        <v>322</v>
      </c>
    </row>
    <row spans="1:5" r="13">
      <c t="s" s="4" r="A13">
        <v>323</v>
      </c>
      <c t="n" s="5" r="B13">
        <v>600</v>
      </c>
      <c t="n" s="5" r="C13">
        <v>300</v>
      </c>
      <c t="n" s="5" r="D13">
        <v>1000</v>
      </c>
      <c t="n" s="5" r="E13">
        <v>600</v>
      </c>
    </row>
    <row spans="1:5" r="14">
      <c t="s" s="4" r="A14">
        <v>102</v>
      </c>
    </row>
    <row spans="1:5" r="15">
      <c t="s" s="3" r="A15">
        <v>322</v>
      </c>
    </row>
    <row spans="1:5" r="16">
      <c t="s" s="4" r="A16">
        <v>323</v>
      </c>
      <c t="n" s="7" r="B16">
        <v>-100</v>
      </c>
      <c t="n" s="7" r="C16">
        <v>-100</v>
      </c>
      <c t="n" s="7" r="D16">
        <v>-200</v>
      </c>
      <c t="n" s="7" r="E16">
        <v>-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4"/>
  </cols>
  <sheetData>
    <row spans="1:2" r="1">
      <c t="s" s="1" r="A1">
        <v>324</v>
      </c>
      <c t="s" s="2" r="B1">
        <v>104</v>
      </c>
    </row>
    <row spans="1:2" r="2">
      <c t="s" s="3" r="A2">
        <v>325</v>
      </c>
    </row>
    <row spans="1:2" r="3">
      <c t="s" s="4" r="A3">
        <v>326</v>
      </c>
      <c t="n" s="7" r="B3">
        <v>-3000000</v>
      </c>
    </row>
    <row spans="1:2" r="4">
      <c t="s" s="4" r="A4">
        <v>230</v>
      </c>
    </row>
    <row spans="1:2" r="5">
      <c t="s" s="3" r="A5">
        <v>325</v>
      </c>
    </row>
    <row spans="1:2" r="6">
      <c t="s" s="4" r="A6">
        <v>327</v>
      </c>
      <c t="n" s="5" r="B6">
        <v>0</v>
      </c>
    </row>
    <row spans="1:2" r="7">
      <c t="s" s="4" r="A7">
        <v>328</v>
      </c>
      <c t="n" s="7" r="B7">
        <v>150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9</v>
      </c>
      <c t="s" s="2" r="B1">
        <v>71</v>
      </c>
      <c t="s" s="2" r="D1">
        <v>1</v>
      </c>
    </row>
    <row spans="1:5" r="2">
      <c t="s" s="2" r="B2">
        <v>2</v>
      </c>
      <c t="s" s="2" r="C2">
        <v>72</v>
      </c>
      <c t="s" s="2" r="D2">
        <v>2</v>
      </c>
      <c t="s" s="2" r="E2">
        <v>72</v>
      </c>
    </row>
    <row spans="1:5" r="3">
      <c t="s" s="4" r="A3">
        <v>101</v>
      </c>
    </row>
    <row spans="1:5" r="4">
      <c t="s" s="3" r="A4">
        <v>330</v>
      </c>
    </row>
    <row spans="1:5" r="5">
      <c t="s" s="4" r="A5">
        <v>331</v>
      </c>
      <c t="n" s="7" r="B5">
        <v>635</v>
      </c>
      <c t="n" s="7" r="C5">
        <v>644</v>
      </c>
      <c t="n" s="7" r="D5">
        <v>1204</v>
      </c>
      <c t="n" s="7" r="E5">
        <v>1272</v>
      </c>
    </row>
    <row spans="1:5" r="6">
      <c t="s" s="4" r="A6">
        <v>332</v>
      </c>
      <c t="n" s="5" r="B6">
        <v>-875</v>
      </c>
      <c t="n" s="5" r="C6">
        <v>-856</v>
      </c>
      <c t="n" s="5" r="D6">
        <v>-1676</v>
      </c>
      <c t="n" s="5" r="E6">
        <v>-1708</v>
      </c>
    </row>
    <row spans="1:5" r="7">
      <c t="s" s="4" r="A7">
        <v>333</v>
      </c>
      <c t="n" s="5" r="B7">
        <v>350</v>
      </c>
      <c t="n" s="5" r="C7">
        <v>222</v>
      </c>
      <c t="n" s="5" r="D7">
        <v>676</v>
      </c>
      <c t="n" s="5" r="E7">
        <v>454</v>
      </c>
    </row>
    <row spans="1:5" r="8">
      <c t="s" s="4" r="A8">
        <v>104</v>
      </c>
      <c t="n" s="5" r="B8">
        <v>110</v>
      </c>
      <c t="n" s="5" r="C8">
        <v>10</v>
      </c>
      <c t="n" s="5" r="D8">
        <v>204</v>
      </c>
      <c t="n" s="5" r="E8">
        <v>18</v>
      </c>
    </row>
    <row spans="1:5" r="9">
      <c t="s" s="4" r="A9">
        <v>102</v>
      </c>
    </row>
    <row spans="1:5" r="10">
      <c t="s" s="3" r="A10">
        <v>330</v>
      </c>
    </row>
    <row spans="1:5" r="11">
      <c t="s" s="4" r="A11">
        <v>331</v>
      </c>
      <c t="n" s="5" r="B11">
        <v>27</v>
      </c>
      <c t="n" s="5" r="C11">
        <v>28</v>
      </c>
      <c t="n" s="5" r="D11">
        <v>54</v>
      </c>
      <c t="n" s="5" r="E11">
        <v>57</v>
      </c>
    </row>
    <row spans="1:5" r="12">
      <c t="s" s="4" r="A12">
        <v>334</v>
      </c>
      <c t="n" s="5" r="B12">
        <v>-156</v>
      </c>
      <c t="n" s="5" r="C12">
        <v>-161</v>
      </c>
      <c t="n" s="5" r="D12">
        <v>-311</v>
      </c>
      <c t="n" s="5" r="E12">
        <v>-322</v>
      </c>
    </row>
    <row spans="1:5" r="13">
      <c t="s" s="4" r="A13">
        <v>333</v>
      </c>
      <c t="n" s="5" r="B13">
        <v>-26</v>
      </c>
      <c t="n" s="5" r="C13">
        <v>-44</v>
      </c>
      <c t="n" s="5" r="D13">
        <v>-51</v>
      </c>
      <c t="n" s="5" r="E13">
        <v>-88</v>
      </c>
    </row>
    <row spans="1:5" r="14">
      <c t="s" s="4" r="A14">
        <v>104</v>
      </c>
      <c t="n" s="7" r="B14">
        <v>-155</v>
      </c>
      <c t="n" s="7" r="C14">
        <v>-177</v>
      </c>
      <c t="n" s="7" r="D14">
        <v>-308</v>
      </c>
      <c t="n" s="7" r="E14">
        <v>-3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5</v>
      </c>
      <c t="s" s="2" r="B1">
        <v>1</v>
      </c>
    </row>
    <row spans="1:2" r="2">
      <c t="s" s="2" r="B2">
        <v>298</v>
      </c>
    </row>
    <row spans="1:2" r="3">
      <c t="s" s="3" r="A3">
        <v>170</v>
      </c>
    </row>
    <row spans="1:2" r="4">
      <c t="s" s="4" r="A4">
        <v>336</v>
      </c>
      <c t="n" s="10" r="B4">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t="s" s="1" r="A1">
        <v>337</v>
      </c>
      <c t="s" s="2" r="B1">
        <v>1</v>
      </c>
    </row>
    <row spans="1:3" r="2">
      <c t="s" s="2" r="B2">
        <v>338</v>
      </c>
      <c t="s" s="2" r="C2">
        <v>339</v>
      </c>
    </row>
    <row spans="1:3" r="3">
      <c t="s" s="3" r="A3">
        <v>340</v>
      </c>
    </row>
    <row spans="1:3" r="4">
      <c t="s" s="4" r="A4">
        <v>341</v>
      </c>
      <c t="s" s="4" r="B4">
        <v>342</v>
      </c>
    </row>
    <row spans="1:3" r="5">
      <c t="s" s="4" r="A5">
        <v>343</v>
      </c>
      <c t="n" s="7" r="B5">
        <v>1150000</v>
      </c>
    </row>
    <row spans="1:3" r="6">
      <c t="s" s="4" r="A6">
        <v>344</v>
      </c>
      <c t="n" s="7" r="B6">
        <v>112008</v>
      </c>
      <c t="n" s="7" r="C6">
        <v>110015</v>
      </c>
    </row>
    <row spans="1:3" r="7">
      <c t="s" s="4" r="A7">
        <v>345</v>
      </c>
      <c t="n" s="5" r="B7">
        <v>46</v>
      </c>
    </row>
    <row spans="1:3" r="8">
      <c t="s" s="4" r="A8">
        <v>346</v>
      </c>
      <c t="n" s="7" r="B8">
        <v>165000</v>
      </c>
    </row>
    <row spans="1:3" r="9">
      <c t="s" s="4" r="A9">
        <v>347</v>
      </c>
      <c t="n" s="5" r="B9">
        <v>5</v>
      </c>
    </row>
    <row spans="1:3" r="10">
      <c t="s" s="4" r="A10">
        <v>348</v>
      </c>
    </row>
    <row spans="1:3" r="11">
      <c t="s" s="3" r="A11">
        <v>340</v>
      </c>
    </row>
    <row spans="1:3" r="12">
      <c t="s" s="4" r="A12">
        <v>349</v>
      </c>
      <c t="n" s="5" r="B12">
        <v>166</v>
      </c>
    </row>
    <row spans="1:3" r="13">
      <c t="s" s="4" r="A13">
        <v>350</v>
      </c>
    </row>
    <row spans="1:3" r="14">
      <c t="s" s="3" r="A14">
        <v>340</v>
      </c>
    </row>
    <row spans="1:3" r="15">
      <c t="s" s="4" r="A15">
        <v>351</v>
      </c>
      <c t="n" s="5" r="B15">
        <v>8692</v>
      </c>
    </row>
    <row spans="1:3" r="16">
      <c t="s" s="4" r="A16">
        <v>352</v>
      </c>
    </row>
    <row spans="1:3" r="17">
      <c t="s" s="3" r="A17">
        <v>340</v>
      </c>
    </row>
    <row spans="1:3" r="18">
      <c t="s" s="4" r="A18">
        <v>353</v>
      </c>
      <c t="n" s="5" r="B18">
        <v>712</v>
      </c>
    </row>
    <row spans="1:3" r="19">
      <c t="s" s="4" r="A19">
        <v>354</v>
      </c>
    </row>
    <row spans="1:3" r="20">
      <c t="s" s="3" r="A20">
        <v>340</v>
      </c>
    </row>
    <row spans="1:3" r="21">
      <c t="s" s="4" r="A21">
        <v>355</v>
      </c>
      <c t="n" s="5" r="B21">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6</v>
      </c>
      <c t="s" s="2" r="B1">
        <v>1</v>
      </c>
    </row>
    <row spans="1:4" r="2">
      <c t="s" s="2" r="B2">
        <v>2</v>
      </c>
      <c t="s" s="2" r="C2">
        <v>2</v>
      </c>
      <c t="s" s="2" r="D2">
        <v>25</v>
      </c>
    </row>
    <row spans="1:4" r="3">
      <c t="s" s="3" r="A3">
        <v>173</v>
      </c>
    </row>
    <row spans="1:4" r="4">
      <c t="s" s="4" r="A4">
        <v>269</v>
      </c>
      <c t="n" s="7" r="B4">
        <v>110015</v>
      </c>
    </row>
    <row spans="1:4" r="5">
      <c t="s" s="4" r="A5">
        <v>357</v>
      </c>
      <c t="n" s="5" r="B5">
        <v>2573</v>
      </c>
    </row>
    <row spans="1:4" r="6">
      <c t="s" s="4" r="A6">
        <v>358</v>
      </c>
      <c t="n" s="5" r="B6">
        <v>-580</v>
      </c>
    </row>
    <row spans="1:4" r="7">
      <c t="s" s="4" r="A7">
        <v>272</v>
      </c>
      <c t="n" s="5" r="B7">
        <v>112008</v>
      </c>
    </row>
    <row spans="1:4" r="8">
      <c t="s" s="3" r="A8">
        <v>359</v>
      </c>
    </row>
    <row spans="1:4" r="9">
      <c t="s" s="4" r="A9">
        <v>360</v>
      </c>
      <c t="n" s="7" r="C9">
        <v>7064</v>
      </c>
      <c t="n" s="7" r="D9">
        <v>6984</v>
      </c>
    </row>
    <row spans="1:4" r="10">
      <c t="s" s="4" r="A10">
        <v>361</v>
      </c>
      <c t="n" s="5" r="C10">
        <v>104944</v>
      </c>
      <c t="n" s="5" r="D10">
        <v>103031</v>
      </c>
    </row>
    <row spans="1:4" r="11">
      <c t="s" s="4" r="A11">
        <v>272</v>
      </c>
      <c t="n" s="7" r="B11">
        <v>110015</v>
      </c>
      <c t="n" s="7" r="C11">
        <v>112008</v>
      </c>
      <c t="n" s="7" r="D11">
        <v>1100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363</v>
      </c>
    </row>
    <row spans="1:3" r="3">
      <c t="s" s="4" r="A3">
        <v>364</v>
      </c>
      <c t="n" s="7" r="B3">
        <v>14956</v>
      </c>
      <c t="n" s="7" r="C3">
        <v>14428</v>
      </c>
    </row>
    <row spans="1:3" r="4">
      <c t="s" s="4" r="A4">
        <v>365</v>
      </c>
      <c t="n" s="5" r="B4">
        <v>200586</v>
      </c>
      <c t="n" s="5" r="C4">
        <v>237022</v>
      </c>
    </row>
    <row spans="1:3" r="5">
      <c t="s" s="4" r="A5">
        <v>366</v>
      </c>
    </row>
    <row spans="1:3" r="6">
      <c t="s" s="3" r="A6">
        <v>363</v>
      </c>
    </row>
    <row spans="1:3" r="7">
      <c t="s" s="4" r="A7">
        <v>367</v>
      </c>
      <c t="n" s="5" r="B7">
        <v>88124</v>
      </c>
      <c t="n" s="5" r="C7">
        <v>77975</v>
      </c>
    </row>
    <row spans="1:3" r="8">
      <c t="s" s="4" r="A8">
        <v>364</v>
      </c>
      <c t="n" s="5" r="B8">
        <v>14956</v>
      </c>
      <c t="n" s="5" r="C8">
        <v>14428</v>
      </c>
    </row>
    <row spans="1:3" r="9">
      <c t="s" s="4" r="A9">
        <v>365</v>
      </c>
      <c t="n" s="5" r="B9">
        <v>200586</v>
      </c>
      <c t="n" s="5" r="C9">
        <v>237022</v>
      </c>
    </row>
    <row spans="1:3" r="10">
      <c t="s" s="4" r="A10">
        <v>368</v>
      </c>
    </row>
    <row spans="1:3" r="11">
      <c t="s" s="3" r="A11">
        <v>363</v>
      </c>
    </row>
    <row spans="1:3" r="12">
      <c t="s" s="4" r="A12">
        <v>367</v>
      </c>
      <c t="n" s="5" r="B12">
        <v>88124</v>
      </c>
      <c t="n" s="5" r="C12">
        <v>77975</v>
      </c>
    </row>
    <row spans="1:3" r="13">
      <c t="s" s="4" r="A13">
        <v>364</v>
      </c>
      <c t="n" s="5" r="B13">
        <v>19524</v>
      </c>
      <c t="n" s="5" r="C13">
        <v>19936</v>
      </c>
    </row>
    <row spans="1:3" r="14">
      <c t="s" s="4" r="A14">
        <v>365</v>
      </c>
      <c t="n" s="7" r="B14">
        <v>360807</v>
      </c>
      <c t="n" s="7" r="C14">
        <v>4186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1</v>
      </c>
      <c t="s" s="2" r="B1">
        <v>1</v>
      </c>
    </row>
    <row spans="1:3" r="2">
      <c t="s" s="2" r="B2">
        <v>2</v>
      </c>
      <c t="s" s="2" r="C2">
        <v>72</v>
      </c>
    </row>
    <row spans="1:3" r="3">
      <c t="s" s="3" r="A3">
        <v>112</v>
      </c>
    </row>
    <row spans="1:3" r="4">
      <c t="s" s="4" r="A4">
        <v>87</v>
      </c>
      <c t="n" s="7" r="B4">
        <v>-18543</v>
      </c>
      <c t="n" s="7" r="C4">
        <v>9840</v>
      </c>
    </row>
    <row spans="1:3" r="5">
      <c t="s" s="4" r="A5">
        <v>113</v>
      </c>
      <c t="n" s="5" r="B5">
        <v>1802</v>
      </c>
      <c t="n" s="5" r="C5">
        <v>1777</v>
      </c>
    </row>
    <row spans="1:3" r="6">
      <c t="s" s="4" r="A6">
        <v>32</v>
      </c>
      <c t="n" s="5" r="B6">
        <v>-17372</v>
      </c>
      <c t="n" s="5" r="C6">
        <v>-45</v>
      </c>
    </row>
    <row spans="1:3" r="7">
      <c t="s" s="4" r="A7">
        <v>114</v>
      </c>
      <c t="n" s="5" r="B7">
        <v>42984</v>
      </c>
      <c t="n" s="5" r="C7">
        <v>-14412</v>
      </c>
    </row>
    <row spans="1:3" r="8">
      <c t="s" s="4" r="A8">
        <v>115</v>
      </c>
      <c t="n" s="5" r="B8">
        <v>10566</v>
      </c>
      <c t="n" s="5" r="C8">
        <v>10566</v>
      </c>
    </row>
    <row spans="1:3" r="9">
      <c t="s" s="4" r="A9">
        <v>116</v>
      </c>
      <c t="n" s="5" r="B9">
        <v>-757</v>
      </c>
      <c t="n" s="5" r="C9">
        <v>-335</v>
      </c>
    </row>
    <row spans="1:3" r="10">
      <c t="s" s="4" r="A10">
        <v>109</v>
      </c>
      <c t="n" s="5" r="B10">
        <v>280</v>
      </c>
      <c t="n" s="5" r="C10">
        <v>375</v>
      </c>
    </row>
    <row spans="1:3" r="11">
      <c t="s" s="3" r="A11">
        <v>117</v>
      </c>
    </row>
    <row spans="1:3" r="12">
      <c t="s" s="4" r="A12">
        <v>29</v>
      </c>
      <c t="n" s="5" r="B12">
        <v>-4220</v>
      </c>
      <c t="n" s="5" r="C12">
        <v>-2381</v>
      </c>
    </row>
    <row spans="1:3" r="13">
      <c t="s" s="4" r="A13">
        <v>30</v>
      </c>
      <c t="n" s="5" r="B13">
        <v>632</v>
      </c>
      <c t="n" s="5" r="C13">
        <v>-2784</v>
      </c>
    </row>
    <row spans="1:3" r="14">
      <c t="s" s="4" r="A14">
        <v>31</v>
      </c>
      <c t="n" s="5" r="B14">
        <v>-41</v>
      </c>
      <c t="n" s="5" r="C14">
        <v>215</v>
      </c>
    </row>
    <row spans="1:3" r="15">
      <c t="s" s="4" r="A15">
        <v>118</v>
      </c>
      <c t="n" s="5" r="B15">
        <v>1618</v>
      </c>
      <c t="n" s="5" r="C15">
        <v>-179</v>
      </c>
    </row>
    <row spans="1:3" r="16">
      <c t="s" s="4" r="A16">
        <v>53</v>
      </c>
      <c t="n" s="5" r="B16">
        <v>-5</v>
      </c>
      <c t="n" s="5" r="C16">
        <v>-4</v>
      </c>
    </row>
    <row spans="1:3" r="17">
      <c t="s" s="4" r="A17">
        <v>119</v>
      </c>
      <c t="n" s="5" r="B17">
        <v>-1516</v>
      </c>
      <c t="n" s="5" r="C17">
        <v>764</v>
      </c>
    </row>
    <row spans="1:3" r="18">
      <c t="s" s="4" r="A18">
        <v>52</v>
      </c>
      <c t="n" s="5" r="B18">
        <v>1993</v>
      </c>
      <c t="n" s="5" r="C18">
        <v>4595</v>
      </c>
    </row>
    <row spans="1:3" r="19">
      <c t="s" s="4" r="A19">
        <v>120</v>
      </c>
      <c t="n" s="5" r="B19">
        <v>-4672</v>
      </c>
      <c t="n" s="5" r="C19">
        <v>-1079</v>
      </c>
    </row>
    <row spans="1:3" r="20">
      <c t="s" s="4" r="A20">
        <v>121</v>
      </c>
      <c t="n" s="5" r="B20">
        <v>12749</v>
      </c>
      <c t="n" s="5" r="C20">
        <v>6913</v>
      </c>
    </row>
    <row spans="1:3" r="21">
      <c t="s" s="3" r="A21">
        <v>122</v>
      </c>
    </row>
    <row spans="1:3" r="22">
      <c t="s" s="4" r="A22">
        <v>123</v>
      </c>
      <c t="n" s="5" r="B22">
        <v>-1994</v>
      </c>
      <c t="n" s="5" r="C22">
        <v>-1655</v>
      </c>
    </row>
    <row spans="1:3" r="23">
      <c t="s" s="4" r="A23">
        <v>124</v>
      </c>
      <c t="n" s="5" r="C23">
        <v>240</v>
      </c>
    </row>
    <row spans="1:3" r="24">
      <c t="s" s="4" r="A24">
        <v>125</v>
      </c>
      <c t="n" s="5" r="B24">
        <v>255</v>
      </c>
    </row>
    <row spans="1:3" r="25">
      <c t="s" s="4" r="A25">
        <v>126</v>
      </c>
      <c t="n" s="5" r="B25">
        <v>-251</v>
      </c>
    </row>
    <row spans="1:3" r="26">
      <c t="s" s="4" r="A26">
        <v>127</v>
      </c>
      <c t="n" s="5" r="B26">
        <v>-1990</v>
      </c>
      <c t="n" s="5" r="C26">
        <v>-1415</v>
      </c>
    </row>
    <row spans="1:3" r="27">
      <c t="s" s="3" r="A27">
        <v>128</v>
      </c>
    </row>
    <row spans="1:3" r="28">
      <c t="s" s="4" r="A28">
        <v>129</v>
      </c>
      <c t="n" s="5" r="B28">
        <v>-164</v>
      </c>
      <c t="n" s="5" r="C28">
        <v>-164</v>
      </c>
    </row>
    <row spans="1:3" r="29">
      <c t="s" s="3" r="A29">
        <v>130</v>
      </c>
    </row>
    <row spans="1:3" r="30">
      <c t="s" s="4" r="A30">
        <v>131</v>
      </c>
      <c t="n" s="5" r="B30">
        <v>10595</v>
      </c>
      <c t="n" s="5" r="C30">
        <v>5334</v>
      </c>
    </row>
    <row spans="1:3" r="31">
      <c t="s" s="4" r="A31">
        <v>132</v>
      </c>
      <c t="n" s="5" r="B31">
        <v>72560</v>
      </c>
      <c t="n" s="5" r="C31">
        <v>52609</v>
      </c>
    </row>
    <row spans="1:3" r="32">
      <c t="s" s="4" r="A32">
        <v>133</v>
      </c>
      <c t="n" s="5" r="B32">
        <v>83155</v>
      </c>
      <c t="n" s="5" r="C32">
        <v>57943</v>
      </c>
    </row>
    <row spans="1:3" r="33">
      <c t="s" s="3" r="A33">
        <v>134</v>
      </c>
    </row>
    <row spans="1:3" r="34">
      <c t="s" s="4" r="A34">
        <v>135</v>
      </c>
      <c t="n" s="7" r="B34">
        <v>1585</v>
      </c>
      <c t="n" s="7" r="C34">
        <v>1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 and Basis of Prese</vt:lpstr>
      <vt:lpstr>Accounts and Other Receivables,</vt:lpstr>
      <vt:lpstr>Inventories, Net</vt:lpstr>
      <vt:lpstr>Marketable Securities</vt:lpstr>
      <vt:lpstr>Investment in Kronos Worldwide,</vt:lpstr>
      <vt:lpstr>Other Noncurrent Assets, Net</vt:lpstr>
      <vt:lpstr>Accrued and Other Current Liabi</vt:lpstr>
      <vt:lpstr>Other Noncurrent Liabilities</vt:lpstr>
      <vt:lpstr>Long-Term Debt</vt:lpstr>
      <vt:lpstr>Other Comprehensive Income (Los</vt:lpstr>
      <vt:lpstr>Income Taxes</vt:lpstr>
      <vt:lpstr>Employee Benefit Plans</vt:lpstr>
      <vt:lpstr>Commitments and Contingencies</vt:lpstr>
      <vt:lpstr>Financial Instruments and Fair </vt:lpstr>
      <vt:lpstr>Recent Accounting Pronouncement</vt:lpstr>
      <vt:lpstr>Organization and Basis of Pre22</vt:lpstr>
      <vt:lpstr>Accounts and Other Receivable23</vt:lpstr>
      <vt:lpstr>Inventories, Net (Tables)</vt:lpstr>
      <vt:lpstr>Marketable Securities (Tables)</vt:lpstr>
      <vt:lpstr>Investment in Kronos Worldwid26</vt:lpstr>
      <vt:lpstr>Other Noncurrent Assets, Net (T</vt:lpstr>
      <vt:lpstr>Accrued and Other Current Lia28</vt:lpstr>
      <vt:lpstr>Other Noncurrent Liabilities (T</vt:lpstr>
      <vt:lpstr>Other Comprehensive Income (L30</vt:lpstr>
      <vt:lpstr>Income Taxes (Tables)</vt:lpstr>
      <vt:lpstr>Employee Benefit Plans (Tables)</vt:lpstr>
      <vt:lpstr>Commitments and Contingencies (</vt:lpstr>
      <vt:lpstr>Financial Instruments and Fai34</vt:lpstr>
      <vt:lpstr>Organization and Basis of Pre35</vt:lpstr>
      <vt:lpstr>Accounts and Other Receivable36</vt:lpstr>
      <vt:lpstr>Inventories, Net - Schedule of </vt:lpstr>
      <vt:lpstr>Marketable Securities - Schedul</vt:lpstr>
      <vt:lpstr>Marketable Securities - Additio</vt:lpstr>
      <vt:lpstr>Investment in Kronos Worldwid40</vt:lpstr>
      <vt:lpstr>Investment in Kronos Worldwid41</vt:lpstr>
      <vt:lpstr>Investment in Kronos Worldwid42</vt:lpstr>
      <vt:lpstr>Investment in Kronos Worldwid43</vt:lpstr>
      <vt:lpstr>Other Noncurrent Assets, Net - </vt:lpstr>
      <vt:lpstr>Accrued and Other Current Lia45</vt:lpstr>
      <vt:lpstr>Other Noncurrent Liabilities - </vt:lpstr>
      <vt:lpstr>Long-Term Debt - Additional Inf</vt:lpstr>
      <vt:lpstr>Other Comprehensive Income (L48</vt:lpstr>
      <vt:lpstr>Income Taxes - Component of Inc</vt:lpstr>
      <vt:lpstr>Income Taxes - Component of I50</vt:lpstr>
      <vt:lpstr>Income Taxes - Components of Co</vt:lpstr>
      <vt:lpstr>Income Taxes - Additional Infor</vt:lpstr>
      <vt:lpstr>Employee Benefit Plans - Compon</vt:lpstr>
      <vt:lpstr>Employee Benefit Plans - Additi</vt:lpstr>
      <vt:lpstr>Commitments and Contingencies -</vt:lpstr>
      <vt:lpstr>Commitments and Contingencies56</vt:lpstr>
      <vt:lpstr>Financial Instruments and Fa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0:08Z</dcterms:created>
  <dcterms:modified xmlns:dcterms="http://purl.org/dc/terms/" xmlns:xsi="http://www.w3.org/2001/XMLSchema-instance" xsi:type="dcterms:W3CDTF">2015-08-07T19:10:08Z</dcterms:modified>
  <dc:title xmlns:dc="http://purl.org/dc/elements/1.1/">Untitled</dc:title>
  <dc:description xmlns:dc="http://purl.org/dc/elements/1.1/"/>
  <dc:subject xmlns:dc="http://purl.org/dc/elements/1.1/"/>
  <cp:keywords/>
  <cp:category/>
</cp:coreProperties>
</file>